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Cash, Concentration of Credit R" sheetId="11" state="visible" r:id="rId11"/>
    <sheet xmlns:r="http://schemas.openxmlformats.org/officeDocument/2006/relationships" name="Other Assets and Liabilities" sheetId="12" state="visible" r:id="rId12"/>
    <sheet xmlns:r="http://schemas.openxmlformats.org/officeDocument/2006/relationships" name="Obligations" sheetId="13" state="visible" r:id="rId13"/>
    <sheet xmlns:r="http://schemas.openxmlformats.org/officeDocument/2006/relationships" name="Litigation and Legal Proceeding"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Other Income, Ne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Cash, Concentration of Credit_2" sheetId="23" state="visible" r:id="rId23"/>
    <sheet xmlns:r="http://schemas.openxmlformats.org/officeDocument/2006/relationships" name="Other Assets and Liabilities (T" sheetId="24" state="visible" r:id="rId24"/>
    <sheet xmlns:r="http://schemas.openxmlformats.org/officeDocument/2006/relationships" name="Obligations (Tables)" sheetId="25" state="visible" r:id="rId25"/>
    <sheet xmlns:r="http://schemas.openxmlformats.org/officeDocument/2006/relationships" name="Net Income Per Share (Tables)" sheetId="26" state="visible" r:id="rId26"/>
    <sheet xmlns:r="http://schemas.openxmlformats.org/officeDocument/2006/relationships" name="Other Income, Net (Tables)" sheetId="27" state="visible" r:id="rId27"/>
    <sheet xmlns:r="http://schemas.openxmlformats.org/officeDocument/2006/relationships" name="Basis of Presentation - Narrati" sheetId="28" state="visible" r:id="rId28"/>
    <sheet xmlns:r="http://schemas.openxmlformats.org/officeDocument/2006/relationships" name="Basis of Presentation - Schedul" sheetId="29" state="visible" r:id="rId29"/>
    <sheet xmlns:r="http://schemas.openxmlformats.org/officeDocument/2006/relationships" name="Revenue - Disaggregated Revenue" sheetId="30" state="visible" r:id="rId30"/>
    <sheet xmlns:r="http://schemas.openxmlformats.org/officeDocument/2006/relationships" name="Revenue - Narrative (Details)" sheetId="31" state="visible" r:id="rId31"/>
    <sheet xmlns:r="http://schemas.openxmlformats.org/officeDocument/2006/relationships" name="Revenue - Remaining Performance" sheetId="32" state="visible" r:id="rId32"/>
    <sheet xmlns:r="http://schemas.openxmlformats.org/officeDocument/2006/relationships" name="Cash, Concentration of Credit_3" sheetId="33" state="visible" r:id="rId33"/>
    <sheet xmlns:r="http://schemas.openxmlformats.org/officeDocument/2006/relationships" name="Cash, Concentration of Credit_4" sheetId="34" state="visible" r:id="rId34"/>
    <sheet xmlns:r="http://schemas.openxmlformats.org/officeDocument/2006/relationships" name="Cash, Concentration of Credit_5" sheetId="35" state="visible" r:id="rId35"/>
    <sheet xmlns:r="http://schemas.openxmlformats.org/officeDocument/2006/relationships" name="Cash, Concentration of Credit_6" sheetId="36" state="visible" r:id="rId36"/>
    <sheet xmlns:r="http://schemas.openxmlformats.org/officeDocument/2006/relationships" name="Other Assets and Liabilities - " sheetId="37" state="visible" r:id="rId37"/>
    <sheet xmlns:r="http://schemas.openxmlformats.org/officeDocument/2006/relationships" name="Other Assets and Liabilities _2" sheetId="38" state="visible" r:id="rId38"/>
    <sheet xmlns:r="http://schemas.openxmlformats.org/officeDocument/2006/relationships" name="Other Assets and Liabilities _3" sheetId="39" state="visible" r:id="rId39"/>
    <sheet xmlns:r="http://schemas.openxmlformats.org/officeDocument/2006/relationships" name="Other Assets and Liabilities _4" sheetId="40" state="visible" r:id="rId40"/>
    <sheet xmlns:r="http://schemas.openxmlformats.org/officeDocument/2006/relationships" name="Obligations - 2027 and 2024 Sen" sheetId="41" state="visible" r:id="rId41"/>
    <sheet xmlns:r="http://schemas.openxmlformats.org/officeDocument/2006/relationships" name="Obligations - Carrying Value of" sheetId="42" state="visible" r:id="rId42"/>
    <sheet xmlns:r="http://schemas.openxmlformats.org/officeDocument/2006/relationships" name="Obligations - Accretion of Debt" sheetId="43" state="visible" r:id="rId43"/>
    <sheet xmlns:r="http://schemas.openxmlformats.org/officeDocument/2006/relationships" name="Obligations - Technicolor Paten" sheetId="44" state="visible" r:id="rId44"/>
    <sheet xmlns:r="http://schemas.openxmlformats.org/officeDocument/2006/relationships" name="Litigation and Legal Proceedi_2" sheetId="45" state="visible" r:id="rId45"/>
    <sheet xmlns:r="http://schemas.openxmlformats.org/officeDocument/2006/relationships" name="Income Taxes (Details)" sheetId="46" state="visible" r:id="rId46"/>
    <sheet xmlns:r="http://schemas.openxmlformats.org/officeDocument/2006/relationships" name="Net Income Per Share - Numerato" sheetId="47" state="visible" r:id="rId47"/>
    <sheet xmlns:r="http://schemas.openxmlformats.org/officeDocument/2006/relationships" name="Net Income Per Share - Antidilu" sheetId="48" state="visible" r:id="rId48"/>
    <sheet xmlns:r="http://schemas.openxmlformats.org/officeDocument/2006/relationships" name="Other Income, Net - Other Incom" sheetId="49" state="visible" r:id="rId49"/>
    <sheet xmlns:r="http://schemas.openxmlformats.org/officeDocument/2006/relationships" name="Other Income, Net - Narrative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579</t>
        </is>
      </c>
      <c r="C8" s="4" t="inlineStr">
        <is>
          <t xml:space="preserve"> </t>
        </is>
      </c>
    </row>
    <row r="9">
      <c r="A9" s="4" t="inlineStr">
        <is>
          <t>Entity Registrant Name</t>
        </is>
      </c>
      <c r="B9" s="4" t="inlineStr">
        <is>
          <t>INTERDIGITAL,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2-4936666</t>
        </is>
      </c>
      <c r="C11" s="4" t="inlineStr">
        <is>
          <t xml:space="preserve"> </t>
        </is>
      </c>
    </row>
    <row r="12">
      <c r="A12" s="4" t="inlineStr">
        <is>
          <t>Entity Address, Address Line One</t>
        </is>
      </c>
      <c r="B12" s="4" t="inlineStr">
        <is>
          <t>200 Bellevu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3727</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81-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ID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129764</v>
      </c>
    </row>
    <row r="29">
      <c r="A29" s="4" t="inlineStr">
        <is>
          <t>Entity Central Index Key</t>
        </is>
      </c>
      <c r="B29" s="4" t="inlineStr">
        <is>
          <t>000140549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ed Revenue The following table presents the disaggregation of our revenue for the three and six months ended June 30, 2024 and 2023 (in thousands): Three Months Ended June 30, 2024 2023 Total Increase/(Decrease) Recurring revenues: Smartphone $ 73,525 $ 85,075 $ (11,550) (14) % CE, IoT/Auto 21,878 13,432 8,446 63 % Other 539 566 (27) (5) % Total recurring revenues 95,942 99,073 (3,131) (3) % Catch-up revenues a 127,551 2,518 125,033 4,966 % Total revenues $ 223,493 $ 101,591 $ 121,902 120 % Six Months Ended June 30, 2024 2023 Total Increase/(Decrease) Recurring revenues: Smartphone $ 147,554 $ 172,506 $ (24,952) (14) % CE, IoT/Auto 43,994 27,518 16,476 60 % Other 1,258 622 636 102 % Total recurring revenues 192,806 200,646 (7,840) (4) % Catch-up revenues a 294,229 103,318 190,911 185 % Total revenues $ 487,035 $ 303,964 $ 183,071 60 % (a) Catch-up revenues are comprised of past patent royalties and revenues from static fixed-fee agreements. During the six months ended June 30, 2024, we recognized $84.9 million of revenue that had been included in deferred revenue as of the beginning of the period. As of June 30, 2024, we had contract assets of $201.9 million included within " Accounts receivable " in the condensed consolidated balance sheet. As of December 31, 2023, we had contract assets of $94.6 million included within " Accounts receivable " in the condensed consolidated balance sheet. Contracted Revenue Based on contracts signed and committed as of June 30, 2024, we expect to recognize the following revenue from dynamic fixed-fee royalty payments over the term of such contracts (in thousands): Revenue (a) Remainder of 2024 $ 169,574 2025 327,439 2026 234,275 2027 227,858 2028 215,821 Thereafter 265,882 Total Revenue $ 1,440,849 (a) This table includes estimated revenue related to our Samsung arbitration. In accordance with ASC 606, these estimates are limited to the amount of revenue we expect to recognize only to the extent it is probable that a subsequent change in the estimate would not result in a significant revenue rever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oncentration of Credit Risk and 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CASH, CONCENTRATION OF CREDIT RISK AND FAIR VALUE OF FINANCIAL INSTRUMENTS</t>
        </is>
      </c>
      <c r="B4" s="4" t="inlineStr">
        <is>
          <t xml:space="preserve">CASH, CONCENTRATION OF CREDIT RISK AND FAIR VALUE OF FINANCIAL INSTRUMENTS Cash, Cash Equivalents and Restricted Cash Cash, cash equivalents and restricted cash currently consists of money market and demand accounts. The following table provides a reconciliation of total cash, cash equivalents and restricted cash as of June 30, 2024, December 31, 2023 and June 30, 2023 to the captions within the condensed consolidated balance sheets and condensed consolidated statements of cash flows (in thousands): June 30, December 31, June 30, 2024 2023 2023 Cash and cash equivalents $ 299,762 $ 437,076 $ 277,599 Restricted cash included within prepaid and other current assets 9,233 5,885 13,273 Total cash, cash equivalents and restricted cash $ 308,995 $ 442,961 $ 290,872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Four licensees comprised 88% and 84% of our accounts receivable balance, as of June 30, 2024 and December 31, 2023,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June 30, 2024 and December 31, 2023 (in thousands): Fair Value as of June 30, 2024 Level 1 Level 2 Level 3 Total Assets: Money market and demand accounts (a) $ 303,146 $ — $ — $ 303,146 Commercial paper — 108,285 — 108,285 U.S. government securities — 206,160 — 206,160 Corporate bonds, asset backed and other securities (c) — 151,985 — 151,985 Total $ 303,146 $ 466,430 $ — $ 769,576 Fair Value as of December 31, 2023 Level 1 Level 2 Level 3 Total Assets: Money market and demand accounts (a) $ 430,707 $ — $ — $ 430,707 Commercial paper (b) — 174,991 — 174,991 U.S. government securities — 256,850 — 256,850 Corporate bonds, asset backed and other securities (c) — 149,693 — 149,693 Total $ 430,707 $ 581,534 $ — $ 1,012,241 ______________________________ (a) Primarily included within cash and cash equivalents. (b) As of December 31, 2023, $5.7 million of commercial paper was included within cash and cash equivalents. (c) As of June 30, 2024 and December 31, 2023, $5.8 million and $6.5 million of corporate bonds, asset backed and other securities was included within cash and cash equivalents, respectively. Non-Recurring Fair Value Measurements Patents During first quarter 2023, we incurred a one-time impairment of $2.5 million on our patents held for sale. We determined the fair value based upon evaluation of market conditions. Investment in Other Entities During second quarter 2024 and 2023, we recognized gains of $2.2 million and $3.1 million, respectively, resulting from fair value changes of one of our long-term strategic investments, which was included within “ Other income, net ” in the condensed consolidated statement of income. Fair Value of Long-Term Debt Convertible Notes The principal amount, carrying value and related estimated fair value of the Company's Convertible Notes reported as of June 30, 2024 and December 31, 2023 was as follows (in thousands). The aggregate fair value of the principal amount of the Convertible Notes is a Level 2 fair value measurement. June 30, 2024 December 31, 2023 Principal Carrying Fair Principal Carrying Fair 2027 Senior Convertible Long-Term Debt $ 460,000 $ 453,766 $ 707,135 $ 460,000 $ 452,830 $ 677,230 2024 Senior Convertible Long-Term Debt $ — $ — $ — $ 126,174 $ 125,922 $ 171,130 Technicolor Patent Acquisition Long-term Debt The carrying value and related estimated fair value of the Technicolor Patent Acquisition long-term debt reported as of June 30, 2024 and December 31, 2023 was as follows (in thousands). The aggregate fair value of the Technicolor Patent Acquisition long-term debt is a Level 3 fair value measurement. June 30, 2024 December 31, 2023 Carrying Fair Carrying Fair Technicolor Patent Acquisition Long-Term Debt $ 17,687 $ 16,528 $ 29,019 $ 28,8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The amounts included in " Prepaid and other current assets " in the condensed consolidated balance sheet as of June 30, 2024 and December 31, 2023 were as follows (in thousands): June 30, 2024 December 31, 2023 Prepaid assets $ 35,775 $ 9,353 Tax receivables 21,536 19,835 Restricted cash 9,233 5,885 Other current assets 6,591 8,903 Total Prepaid and other current assets $ 73,135 $ 43,976 The amounts included in " Other non-current assets, net " in the condensed consolidated balance sheet as of June 30, 2024 and December 31, 2023 were as follows (in thousands): June 30, 2024 December 31, 2023 Tax receivables $ 83,385 $ 76,740 Long-term investments 35,146 31,895 Goodwill 22,421 22,421 Right-of-use assets 16,680 15,746 Other non-current assets 8,284 2,854 Total Other non-current assets, net $ 165,916 $ 149,656 The amounts included in " Other accrued expenses " in the condensed consolidated balance sheet as of June 30, 2024 and December 31, 2023 were as follows (in thousands): June 30, 2024 December 31, 2023 Accrued legal fees $ 15,248 $ 10,338 Customer deposit 13,000 76,100 Other accrued expenses 12,640 11,604 Total Other accrued expenses $ 40,888 $ 98,042 The amounts included in " Other long-term liabilities " in the condensed consolidated balance sheet as of June 30, 2024 and December 31, 2023 were as follows (in thousands): June 30, 2024 December 31, 2023 Deferred compensation liabilities $ 19,245 $ 18,413 Operating lease liabilities 17,659 17,385 Other long-term liabilities 19,317 19,454 Total Other long-term liabilities $ 56,221 $ 55,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bligations</t>
        </is>
      </c>
      <c r="B1" s="2" t="inlineStr">
        <is>
          <t>6 Months Ended</t>
        </is>
      </c>
    </row>
    <row r="2">
      <c r="B2" s="2" t="inlineStr">
        <is>
          <t>Jun. 30, 2024</t>
        </is>
      </c>
    </row>
    <row r="3">
      <c r="A3" s="3" t="inlineStr">
        <is>
          <t>Debt Disclosure [Abstract]</t>
        </is>
      </c>
      <c r="B3" s="4" t="inlineStr">
        <is>
          <t xml:space="preserve"> </t>
        </is>
      </c>
    </row>
    <row r="4">
      <c r="A4" s="4" t="inlineStr">
        <is>
          <t>OBLIGATIONS</t>
        </is>
      </c>
      <c r="B4" s="4" t="inlineStr">
        <is>
          <t>OBLIGATIONS 2027 Notes, and Related Note Hedge and Warrant Transactions On May 27, 2022, we issued $460.0 million in aggregate principal amount of 3.50% Senior Convertible Notes due 2027 (the "2027 Notes"). The net proceeds from the issuance of the 2027 Notes, after deducting the initial purchasers' transaction fees and offering expenses, were approximately $450.0 million. The 2027 Notes bear interest at a rate of 3.50% per year, payable in cash on June 1 and December 1 of each year, commencing on December 1, 2022, and mature on June 1, 2027, unless earlier redeemed, converted or repurchased. The 2027 Notes will be convertible into cash up to the aggregate principal amount of the notes to be converted and in respect of the remainder, if any, of the Company’s obligation in excess of the aggregate principal amount of the notes being converted, pay or deliver, as the case may be, cash, shares of the Company’s common stock or a combination thereof, at the Company’s election, at an initial conversion rate of 12.9041 shares of Common Stock per $1,000 principal amount of Notes (which is equivalent to an initial conversion price of approximately $77.49 per share). From the period January 1, 2024 through September 30, 2024, the holders of the 2027 Notes have the right, but not the obligation, to convert any portion of the principal amount of the 2027 Notes. As such, the 2027 Notes are included in " Current portion of long-term debt " in our condensed consolidated balance sheets as of June 30, 2024 and December 31, 2023. The 2027 Notes are the Company’s senior unsecured obligations and rank equally in right of payment with any of the Company’s current and any future senior unsecured indebtedness. The 2027 Notes are effectively subordinated to all of the Company’s future secured indebtedness, if any, to the extent of the value of the related collateral, and the 2027 Notes are structurally subordinated to indebtedness and other liabilities, including trade payables, of the Company’s subsidiaries. On May 24 and May 25, 2022, in connection with the offering of the 2027 Notes, we entered into convertible note hedge transactions that cover, subject to customary anti-dilution adjustments, approximately 5.9 million shares of common stock, in the aggregate, at a strike price that initially corresponds to the initial conversion price of the 2027 Notes, subject to adjustment, and are exercisable upon any conversion of the 2027 Notes. Also on May 24 and May 25, 2022, we entered into privately negotiated warrant transactions, whereby we sold warrants to acquire, subject to customary anti-dilution adjustments, approximately 5.9 million shares of common stock. As of June 30, 2024, the warrants under the 2027 Warrant Transactions had a weighted average strike price of $106.31 per share, subject to adjustment. 2024 Notes, and Related Note Hedge and Warrant Transactions On June 3, 2019, we issued $400.0 million in aggregate principal amount of Senior Convertible Notes due in 2024 (the "2024 Notes") that bore interest at a rate of 2.00% per year, payable in cash on June 1 and December 1 of each year, commencing on December 1, 2019, and matured on June 1, 2024. During second quarter 2022, we repurchased $273.8 million in aggregate principal amount of the 2024 Notes in privately negotiated transactions concurrently with the offering of the 2027 Notes. We repaid the remaining $126.2 million in aggregate principal at maturity on June 1, 2024. On May 29 and May 31, 2019, in connection with the offering of the 2024 Notes, we entered into convertible note hedge transactions (collectively, the "2024 Note Hedge Transactions") that covered, subject to customary anti-dilution adjustments, approximately 4.9 million shares of common stock, in the aggregate, at a strike price that corresponded to the conversion price of the 2024 Notes, subject to adjustment, and were exercisable upon any conversion of the 2024 Notes.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At maturity on June 1, 2024, the Company issued 0.3 million shares to settle the 2024 Notes that had been converted by holders. This issuance was effectively offset by our receipt of 0.3 million shares from the settlement of the 2024 Note Hedge Transactions. No shares have been issued related to the 2024 Warrant Transactions as of June 30, 2024, and warrants to acquire 1.6 million shares of common stock at an initial strike price of approximately $109.43 per share, subject to adjustment, remain outstanding. The 2024 Warrants settle during the period September 3, 2024 through December 17, 2024. The following table reflects the carrying value of our Convertible Notes long-term debt as of June 30, 2024 and December 31, 2023 (in thousands): June 30, 2024 December 31, 2023 3.50% Senior Convertible Notes due 2027 $ 460,000 $ 460,000 2.00% Senior Convertible Notes due 2024 — 126,174 Less: Deferred financing costs (6,234) (7,422) Net carrying amount of the Convertible Notes 453,766 578,752 Less: Current portion of long-term debt (453,766) (578,752) Long-term net carrying amount of the Convertible Notes $ — $ — The following table presents the amount of interest cost recognized, which is included within " Interest expense" in our condensed consolidated statements of income, for the three and six months ended June 30, 2024 and 2023 relating to the contractual interest coupon and the amortization of deferred financing costs of the Convertible Notes (in thousands): Three Months Ended June 30, 2024 2023 2027 Notes 2024 Notes Total 2027 Notes 2024 Notes Total Contractual coupon interest $ 4,025 $ 428 $ 4,453 $ 4,025 $ 631 $ 4,656 Amortization of deferred financing costs 471 101 572 436 144 580 Total $ 4,496 $ 529 $ 5,025 $ 4,461 $ 775 $ 5,236 Six Months Ended June 30, 2024 2023 2027 Notes 2024 Notes Total 2027 Notes 2024 Notes Total Contractual coupon interest $ 8,050 $ 1,059 $ 9,109 $ 8,050 $ 1,262 $ 9,312 Amortization of deferred financing costs 936 252 1,188 867 286 1,153 Total $ 8,986 $ 1,311 $ 10,297 $ 8,917 $ 1,548 $ 10,465 Technicolor Patent Acquisition Long-Term Debt On July 30, 2018, we completed our acquisition of the patent licensing business of Technicolor SA ("Technicolor"), a worldwide technology leader in the media and entertainment sector (the "Technicolor Patent Acquisition"). In conjunction with the Technicolor Patent Acquisition, we assumed Technicolor’s rights and obligations under a joint licensing program with Sony relating to digital televisions and standalone computer display monitors, which commenced in 2015 (the "Madison Arrangemen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June 30, 2024 and December 31, 2023 is disclosed within Note 3, " Cash, Concentration of Credit Risk and Fair Value of Financial Instruments. "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and six months ended June 30, 2024, we recognized $1.0 million and $1.6 million, respectively, of interest expense related to this debt, compared to $1.0 million and $1.3 million during the three and six months ended June 30, 2023, respectively. This was included within “ Interest Expense ” in the condensed consolidated statements of income. Any future payments made to CPPIB Credit, or additional proceeds received from CPPIB Credit, will decrease or increase the long-term debt balance accordingly. We made $12.9 million in payments to CPPIB Credit during the six months ended June 30, 2024 and no payments were made during the six months ended June 30, 2023. Technicolor Contingent Consideration As part of the Technicolor Patent Acquisition, we entered into a revenue-sharing arrangement with Technicolor that created a contingent consideration liability. Under the revenue-sharing arrangement, Technicolor receives 42.5% of future cash receipts from new licensing efforts from the Madison Arrangement only, subject to certain conditions and hurdles. As of June 30, 2024, the contingent consideration liability from the revenue-sharing arrangement was deemed not probable and is therefore not reflected with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tigation and Legal Proceedings</t>
        </is>
      </c>
      <c r="B1" s="2" t="inlineStr">
        <is>
          <t>6 Months Ended</t>
        </is>
      </c>
    </row>
    <row r="2">
      <c r="B2" s="2" t="inlineStr">
        <is>
          <t>Jun. 30, 2024</t>
        </is>
      </c>
    </row>
    <row r="3">
      <c r="A3" s="3" t="inlineStr">
        <is>
          <t>Gain (Loss) from Litigation Settlement [Abstract]</t>
        </is>
      </c>
      <c r="B3" s="4" t="inlineStr">
        <is>
          <t xml:space="preserve"> </t>
        </is>
      </c>
    </row>
    <row r="4">
      <c r="A4" s="4" t="inlineStr">
        <is>
          <t>LITIGATION AND LEGAL PROCEEDINGS</t>
        </is>
      </c>
      <c r="B4" s="4" t="inlineStr">
        <is>
          <t>LITIGATION AND LEGAL PROCEEDINGS ARBITRATIONS AND COURT PROCEEDINGS Lenovo UK Proceedings On August 27, 2019, the Company and certain of its subsidiaries filed a claim in the UK High Court against Lenovo Group Limited and certain of its subsidiaries. The claim, as amended, alleges infringement of five of the Company’s patents relating to 3G and/or 4G/LTE standards: European Patent (UK) Nos. 2,363,008; 2,421,318; 2,485,558; 2,557,714; and 3,355,537. The Company sought, among other relief, injunctive relief to prevent further infringement of the asserted patents or, in the alternative, a determination of the terms of a FRAND license. On July 29, 2021, the UK High Court issued its decision regarding the first technical trial finding European Patent (UK) No. 2,485,558 valid, infringed, and essential to Release 8 of LTE. Lenovo appealed this decision, and on January 19, 2023, the UK Court of Appeal upheld the UK High Court’s findings that Lenovo is infringing on InterDigital’s valid and essential patent. On January 6, 2022, the UK High Court issued its decision regarding the second technical trial finding European Patent (UK) No. 3,355,537 invalid, but essential and infringed but for the finding of invalidity. The Company appealed this decision as legally erroneous, and on February 9, 2023, the UK Court of Appeal allowed the appeal, finding that Lenovo is infringing on InterDigital’s valid and essential patent. On January 31, 2023, the UK High Court issued its decision regarding the third technical trial finding European Patent (UK) No. 2,421,318 valid, essential, and infringed. On March 7, 2023, the UK High Court issued an order staying all deadlines with respect to the fourth and fifth technical trials. On March 16, 2023, the UK High Court issued its order regarding judgment in the trial to determine how much Lenovo must pay for a license to the Company’s portfolio of cellular assets, awarding the Company a lump sum of $138.7 million for such license through December 31, 2023. On June 27, 2023, the court issued an order awarding the Company an additional $46.2 million, thus increasing the total award to $184.9 million, which was paid on July 11, 2023. The court also found that the Company should pay a portion of Lenovo’s costs and granted both parties permission to appeal on certain grounds. Both parties filed Appellant’s Notices and the appeals were docketed on July 31, 2023. On September 19, 2023, the Court of Appeal granted the Company permission to appeal on all its requested grounds. The appeal was heard on June 10-14, 2024, and the UK Court of Appeal issued its decision on July 12, 2024. The UK Court of Appeal ruled in favor of InterDigital and awarded the Company an additional amount of $55.2 million to a total of approximately $240.1 million. It rejected Lenovo’s appeal in its entirety and confirmed that Lenovo must pay for all of its past sales starting from 2007 through December 31, 2023. The court also found that Lenovo should pay the Company’s costs for the appeal and reduced the costs that Lenovo was awa rded from the initial decision. Lenovo sought permission to appeal, and permission to appeal was refused by the UK Court of Appeals on July 12, 2024. Lenovo has until August 9, 2024 to file a request for an appeal directly with the UK Supreme Court. On September 24, 2023, Lenovo filed a new claim in the UK High Court against the Company. The claim alleges invalidity of two of the Company’s patents relating to 4G/LTE standards: European Patent (UK) Nos. 2,557,714 and 2,557,715. Lenovo sought, among other relief, a declaration that the patents at issue are invalid, not essential, and not infringed, revocation of the patents at issue, and a declaration that, upon expiration of the current license in 2023, Lenovo is licensed under terms to be determined by the UK High Court through 2028 or, in the alternative, a determination of the terms of a FRAND license. On October 19, 2023, Lenovo filed a request for an order that the Company indicate whether it is prepared to give an unconditional undertaking to enter into a global license on terms set by the UK Court, or failing that, a declaration that the Defendants are unwilling licensors; a hearing was held on December 12, 2023 where Lenovo agreed to stay its application. On November 22, 2023, the Company filed a jurisdiction challenge. A hearing on the jurisdiction challenge took place on April 24-25, 2024, and on April 25, 2024 the jurisdiction challenge was denied. On November 28, 2023, Lenovo filed an application seeking an expedited FRAND trial and an interim license until a FRAND decision is issued in the UK. A hearing on the interim license was held on February 26-27, 2024; on March 21, 2024 the UK High Court denied Lenovo’s request for the interim license. A hearing on Lenovo’s request for an expedited FRAND trial was held on July 17, 2024. District of Delaware Patent Proceedings On August 28, 2019, the Company and certain of its subsidiaries filed a complaint in the United States District Court for the District of Delaware (the "Delaware District Court") against Lenovo Holding Company, Inc. and certain of its subsidiaries alleging that Lenovo infringes eight of the Company’s U.S. patents-U.S. Patent Nos. 8,085,665; 8,199,726; 8,427,954; 8,619,747; 8,675,612; 8,797,873; 9,203,580; and 9,456,449-by making, using, offering for sale, and/or selling Lenovo wireless devices with 3G and/or 4G LTE capabilities. As relief, InterDigital is seeking: (a) a declaration that the Company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terms to be set by the UK High Court in the separately filed UK proceedings described above, an injunction prohibiting Lenovo from continued infringement; (c) damages, including enhanced damages for willful infringement and supplemental damages; and (d) attorneys’ fees and costs. On September 16, 2020, the Delaware District Court entered a schedule for the case, setting a patent jury trial. On March 8, 2021, the Delaware District Court held a claim construction hearing, and the court issued its order on May 10, 2021, construing various disputed terms. On March 24, 2021, the Delaware District Court consolidated the antitrust proceeding discussed below with this patent proceeding. On April 25, 2022, the parties filed a stipulation to stay only the claims relating to U.S. Patent No. 8,199,726. The stipulation was granted. On January 13, 2023, Lenovo filed a motion to sever and stay the Company’s patent infringement claims, requesting that its Sherman Act and breach of FRAND claims proceed to trial. On June 30, 2023, the parties submitted an update to the Court requesting that the entire case be stayed, and on July 18, 2023, the court ordered that the case be stayed pending resolution of all appeals in the UK proceedings. District of Delaware Antitrust Proceedings On April 9, 2020, Lenovo (United States) Inc. and Motorola Mobility LLC filed a complaint in the Delaware District Court against the Company and certain of its subsidiaries. The complaint alleges that the Company defendants have violated Sections 1 and 2 of the Sherman Act in connection with, among other things, their licensing of 3G and 4G standards essential patents ("SEPs"). The complaint further alleges that the Company defendants have violated their commitment to the ETSI with respect to the licensing of 3G and 4G SEPs on FRAND terms and conditions. The complaint seeks, among other things (i) rulings that the Company defendants have violated Sections 1 and 2 of the Sherman Act and are liable for breach of their ETSI FRAND commitments, (ii) a judgment that the plaintiffs are entitled to a license with respect to the Company’s 3G and 4G SEPs on FRAND terms and conditions, and (iii) injunctions against any demand for allegedly excessive royalties or enforcement of the Company defendants’ 3G and 4G U.S. SEPs against the plaintiffs or their customers via patent infringement proceedings. On June 22, 2020, the Company filed a motion to dismiss Lenovo’s Sherman Act claims with prejudice, and to dismiss Lenovo’s breach of contract claim with leave to re-file as a counterclaim in the Company’s legal proceeding against Lenovo in the Delaware District Court discussed above. On March 24, 2021, the Delaware District Court ruled on the Company’s motion to dismiss. The Delaware District Court dismissed the Sherman Act Section 1 claim without prejudice, denied the motion to dismiss the Sherman Act Section 2 claim, and consolidated the Section 2 and breach of contract claims with Company’s Delaware patent proceeding discussed above. Accordingly, these claims have been stayed pending resolution of all appeals in the UK proceedings. International Trade Commission and Companion District Court Proceedings On September 1, 2023, the Company and certain of its subsidiaries filed a complaint in the United States International Trade Commission (the "International Trade Commission") against Lenovo Group Ltd. and certain of its subsidiaries alleging that Lenovo infringes five of the Company’s U.S. patents (U.S. Patent Nos. 10,250,877, 8,674,859, 9,674,556, 9,173,054, and 8,737,933) by making, using, offering for sale, and/or selling certain electronic devices, including smartphones, computers, tablet computers, and components thereof that infringe certain claims of the asserted patents. As relief, the Company is seeking: (a) a limited exclusion order against Lenovo barring from entry into the United States all of Lenovo’s products that infringe the asserted patents; (b) cease and desist orders prohibiting Lenovo from importing, selling, offering for sale, marketing, advertising, and distributing, infringing products; and (c) a bond during the 60-day Presidential review period. On October 5, 2023, the International Trade Commission instituted the requested investigation. The hearing is scheduled for August 14-20, 2024. The Initial Determination is expected to be issued by January 13, 2025, and the Final Determination is expected to be issued by May 13, 2025 . On September 1, 2023, the Company and certain of its subsidiaries filed a complaint in the United States District Court for the Eastern District of North Carolina (the "North Carolina District Court") against Lenovo Group Ltd. and certain of its subsidiaries alleging that Lenovo infringes five of the Company’s U.S. patents (U.S. Patent Nos. 10,250,877, 8,674,859, 9,674,556, 9,173,054, and 8,737,933) by making, using, offering for sale, and/or selling Lenovo smartphones, computers (including both laptop and desktop), and tablet computers that utilize the Company’s patented technology. As relief, the Company is seeking: (a) a finding that Lenovo is liable for infringement of the asserted patents; (b) an injunction against further infringement; (c) damages, including enhanced damages for willful infringement and supplemental damages; and (d) costs. Lenovo filed its answer and counterclaims and motion to dismiss a portion of the complaint on October 10, 2023, which remains pending. On October 31, 2023, the Company filed its answer to Lenovo’s counterclaims, an amended complaint, as well as a motion to dismiss certain of Lenovo’s counterclaims, which was denied on March 25, 2024. On February 23, 2024, Lenovo filed a Motion for Judgment on the Pleadings, alleging three of the asserted patents are invalid. On July 17, 2024, the North Carolina District Court granted Lenovo’s Motion for Judgment on the Pleadings in part, finding two of the asserted patents to be invalid, and denied Lenovo’s motion with respect to a third asserted patent that was challenged by Lenovo. Germany Proceedings On September 22, 2023, the Company filed a complaint with the Munich Regional Court against Lenovo and certain of its affiliates, alleging infringement of European Patent No. 2,127,420, relating to cellular 4G/LTE and/or 5G standards. The Company is seeking, among other relief, injunctive relief to prevent further infringement of the asserted patents. On May 2, 2024, the Munich Regional Court issued a judgment finding Lenovo infringes European Patent No. 2,127,420 and that the Company complied with its FRAND obligations while Lenovo did not; the Court ordered Lenovo to cease and desist selling infringing products. The Company served Lenovo with an enforcement note of the judgment on May 7, 2024. Lenovo appealed the judgment on May 2, 2024. On May 7, 2024, Lenovo requested a stay of the enforcement of the judgment, and on June 25, 2024, the Munich Regional Court rejected Lenovo’s request. Oppo, OnePlus and realme UK Proceedings On December 20, 2021, the Company filed a patent infringement claim in the UK High Court against Guangdong Oppo Mobile Telecommunications Corp., Ltd. (“Oppo”) and certain of its affiliates, OnePlus Technology (Shenzhen) Co., Ltd. (“OnePlus”) and certain of its affiliates, and realme Mobile Telecommunications (Shenzhen) Co., Ltd. (“realme”) and certain of its affiliates, alleging infringement of European Patent (UK) Nos. 2,127,420; 2,421,318; 2,485,558; and 3,355,537 relating to cellular 3G, 4G/LTE or 5G standards. The Company is seeking, among other relief, injunctive relief to prevent further infringement of the asserted patents. On March 24, 2023, the parties agreed to stay all technical trials on the basis that European Patent No. 2,485,558 is valid and essential based on the result of Technical Trial A in the Lenovo UK proceedings . The FRAND trial to determine the royalties to be paid under the license with Oppo was held from March 1 - April 16, 2024; judgment is pending. India Proceedings On December 20, 2021 and December 22, 2021, the Company and certain of its subsidiaries filed patent infringement claims in the Delhi High Court in New Delhi, India against Oppo and certain of its affiliates , OnePlus and certain of its affiliates, and realme Mobile Telecommunication (India) Private Limited, alleging infringement of Indian Patent Nos. 262910, 295912, 313036, 320182, 319673, 242248, 299448, and 308108 relating to cellular 3G, 4G/LTE, and/or 5G, and HEVC standards. The Company is seeking, among other relief, injunctive relief to prevent further infringement of the asserted patents. On February 21, 2024, the Delhi High Court granted the Company ’s application for pro tem security. Oppo appealed the judgment on March 13, 2024, and the appeal is pending. Evidentiary trial proceedings are expected to take place from September 2024 through December 2024. Germany Proceedings On December 20, 2021, a subsidiary of the Company filed three patent infringement claims, two in the Munich Regional Court and one in the Mannheim Regional Court, against Oppo and certain of its affiliates, OnePlus and certain of its affiliates, and realme and certain of its affiliates, alleging infringement of European Patent Nos. 2,485,558; 2,127,420; and 2,421,318 relating to cellular 3G, 4G/LTE and/or 5G standards. The Company is seeking, among other relief, injunctive relief to prevent further infringement of the asserted patents. The Munich Regional Court held a hearing on March 2, 2023 regarding European Patent No. 2,127,420, and a second hearing was held on November 23, 2023. On December 21, 2023, the Munich Regional Court issued a decision finding infringement and issuing an injunction against Oppo. Oppo filed an appeal of this decision on January 22, 2024, which is pending. On March 10, 2023, the Munich Regional Court entered a stay of the proceedings regarding European Patent No. 2,485,558. On November 30, 2023, the Munich Regional Court entered a stay of proceedings regarding European Patent No. 2,421,318. China Proceedings On January 19, 2022, the Company was informed that Oppo had purportedly filed a complaint against the Company in the Guangzhou Intellectual Property Court (the “Guangzhou IP Court”) seeking a determination of a global FRAND royalty rate for the Company’s 3G, 4G, 5G, 802.11 and HEVC SEPs. On May 20, 2022, the Company filed an application challenging, among other things, process of service and the jurisdiction of the Guangzhou IP Court. On January 12, 2023, the Guangzhou IP Court denied the application. On February 28, 2023, the Company filed an appeal to the decision. The Supreme People’s Court denied the appeal on September 7, 2023. An initial evidentiary hearing was held on October 13, 2023. Spain Proceedings On March 1, 2022, a subsidiary of the Company filed patent infringement claims in the Barcelona Commercial Courts against Oppo and certain of its affiliates, OnePlus and certain of its affiliates, and realme and certain of its affiliates. The Company filed its amended complaint on April 25, 2022, alleging infringement of European Patent Nos. 3,355,537; 2,485,558; 2,421,318; and 2,557,715 relating to cellular 3G, 4G/LTE and/or 5G standards. The Company is seeking, among other relief, injunctive relief to prevent further infringement of the asserted patents . Oppo filed its reply, invalidity counterclaims, and defenses on July 31. 2023. The Company filed its response to Oppo’s counterclaims on December 20, 2023. Samsung The Company reached an agreement with Samsung Electronics Co. Ltd. (“Samsung”) to enter into binding arbitration to determine the final terms of a renewed patent license agreement to certain of the Company’s patents, which will be effective from January 1, 2023. The Company and Samsung have also agreed not to initiate certain claims against the other during the arbitration. On March 31, 2023, the Company filed a request for arbitration with the International Chamber of Commerce. On July 21, 2023, the International Chamber of Commerce confirmed the full tribu nal for the arbitration. The two-week arbitration hearing was held in July 2024, and we expect a decision by the end of 2024. Tesla On December 5, 2023, Tesla and certain of its subsidiaries filed a claim in the UK High Court against the Company and Avanci. The claim alleges invalidity of three of the Company’s patents relating to 5G standards: European Patent (UK) Nos. 3,718,369, 3,566,413, and 3,455,985. Tesla sought, among other relief , a declaration that the patents at issue are invalid, not essential, and not infringed, revocation of the patents at issue, a declaration that the terms of the Avanci 5G Connected Vehicle platform license are not FRAND, and a determination of FRAND terms for a license between Tesla and Avanci covering its Avanci’s 5G Connected Vehicle platform . On March 8, 2024, the Company filed a jurisdiction challenge; the jurisdiction challenge was heard on May 24-25 and June 4, 2024, and on July 15, 2024 the UK High Court issued a judgment dismissing Tesla’s FRAND claims against the Company and Avanci, and maintaining Tesla’s patent claims against the Company. The patent claims against the Company were further stayed by the UK High Court, and a hearing on costs and permission to appeal is scheduled for July 30, 2024. On July 16, 2024, Tesla sought permission to appeal the decision; the Company also sought permission to appeal on two limited grounds conditionally, should Tesla’s request for an appeal be granted.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June 30, 2024 , except as no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 the six months ended June 30, 2024 and 2023, the Company had an estimated effective tax rate of 18.6% and 14.5%, respectively. The change in effective tax rate is due to a decrease in the amount of Foreign Derived Intangible Income deduction benefit available to the Company. In addition, the Company is subject to an increase in the Global Intangible Low-Tax Income inclusion derived from the increase in revenue in certain foreign jurisdictions. The effective tax rate in the six months ended June 30, 2023 was impacted by losses in certain jurisdictions where the Company recorded a valuation allowance against the related tax benefit. Excluding this valuation allowance, our effective tax rate for the six months ended June 30, 2023 would have been 13.0%. During both the six months ended June 30, 2024 and 2023, the Company recorded discrete net benefits of $2.4 million and $1.2 million, respectively, primarily related to share-based compensation.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or resulting from the unvested outstanding restricted stock units ("RSUs"). The following tables reconcile the numerator and the denominator of the basic and diluted net income per share computation (in thousands, except for per share data): Three Months Ended June 30, Six Months Ended June 30, 2024 2023 2024 2023 Net income applicable to InterDigital, Inc. $ 109,664 $ 21,783 $ 191,316 $ 127,042 Weighted-average shares outstanding: Basic 25,207 26,768 25,359 27,754 Dilutive effect of stock options, RSUs, and warrants 832 632 860 612 Dilutive effect of convertible securities 1,871 255 1,906 128 Diluted 27,910 27,655 28,125 28,494 Earnings per share: Basic $ 4.35 $ 0.81 $ 7.54 $ 4.58 Dilutive effect of stock options, RSUs, and warrants (0.12) (0.02) (0.21) (0.10) Dilutive effect of convertible securities (0.30) — (0.53) (0.02) Diluted $ 3.93 $ 0.79 $ 6.80 $ 4.46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June 30, Six Months Ended June 30, 2024 2023 2024 2023 Restricted stock units and stock options 4 4 2 212 Warrants 7,462 7,488 7,475 7,488 Total 7,466 7,492 7,477 7,700 Convertible Notes and Warrants Refer to Note 5, " Obligations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the Company's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if-converted method, the Company calculates the number of shares issuable under the terms of the convertible notes and the warrants based on the average market price of the stock during the period, and includes that number in the total diluted shares outstanding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 xml:space="preserve">OTHER INCOME, NET The amounts included in " Other income, net " in the condensed consolidated statements of income for the three and six months ended June 30, 2024 and 2023 were as follows (in thousands): Three Months Ended June 30, Six Months Ended June 30, 2024 2023 2024 2023 Interest and investment income $ 10,125 $ 10,254 $ 21,903 $ 21,934 Other 1,557 4,133 (974) 5,644 Other income, net $ 11,682 $ 14,387 $ 20,929 $ 27,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InterDigital, Inc.</t>
        </is>
      </c>
      <c r="B4" s="6" t="n">
        <v>109664</v>
      </c>
      <c r="C4" s="6" t="n">
        <v>81652</v>
      </c>
      <c r="D4" s="6" t="n">
        <v>21783</v>
      </c>
      <c r="E4" s="6" t="n">
        <v>105259</v>
      </c>
      <c r="F4" s="6" t="n">
        <v>191316</v>
      </c>
      <c r="G4" s="6" t="n">
        <v>127042</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uring second quarter 2024, the following Section 16 officers adopted, modified or terminated “Rule 10b5-1 trading arrangements” (as defined in Item 408 of Regulation S-K of the Securities Exchange Act of 1934, as amended): Action Date Trading Arrangement Maximum Shares to be Sold Expiration Date Rule 10b5-1 Non-Rule 10b5-1 Rajesh Pankaj Adopt May 9, 2024 X 6,300 1 May 30, 2025 Derek Aberle Adopt May 20, 2024 X 2753 2 June 30, 2025 Josh Schmidt Adopt May 22, 2024 X 1,424 1 March 28, 2025 John Kritzmacher Adopt June 21, 2024 X 3,014 June 30, 2025 Samir Armaly Adopt June 24, 2024 X 770 2 June 30, 2025 Jean Rankin Adopt June 24, 2024 X 599 2 June 30, 2025 Derek Aberle Adopt June 25, 2024 X 685 2 June 30, 2025 John Markley, Jr. Adopt June 25, 2024 X 856 June 30, 2025 1.) With respect to grants that have not yet vested, assumes shares withheld for tax purposes consistent with the individual’s tax rate. With respect to milestone awards, assumes no milestones are achieved prior to the expiration of the trading plan. 2.) Number of shares to be sold represents the individual's estimated tax liability associated with the vesting of the RSU grants covered by the trading arrangemen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ajesh Pankaj [Member]</t>
        </is>
      </c>
      <c r="B8" s="4" t="inlineStr">
        <is>
          <t xml:space="preserve"> </t>
        </is>
      </c>
    </row>
    <row r="9">
      <c r="A9" s="3" t="inlineStr">
        <is>
          <t>Trading Arrangements, by Individual</t>
        </is>
      </c>
      <c r="B9" s="4" t="inlineStr">
        <is>
          <t xml:space="preserve"> </t>
        </is>
      </c>
    </row>
    <row r="10">
      <c r="A10" s="4" t="inlineStr">
        <is>
          <t>Name</t>
        </is>
      </c>
      <c r="B10" s="4" t="inlineStr">
        <is>
          <t>Rajesh Pankaj</t>
        </is>
      </c>
    </row>
    <row r="11">
      <c r="A11" s="4" t="inlineStr">
        <is>
          <t>Rule 10b5-1 Arrangement Adopted</t>
        </is>
      </c>
      <c r="B11" s="4" t="inlineStr">
        <is>
          <t>true</t>
        </is>
      </c>
    </row>
    <row r="12">
      <c r="A12" s="4" t="inlineStr">
        <is>
          <t>Adoption Date</t>
        </is>
      </c>
      <c r="B12" s="4" t="inlineStr">
        <is>
          <t>May 9, 2024</t>
        </is>
      </c>
    </row>
    <row r="13">
      <c r="A13" s="4" t="inlineStr">
        <is>
          <t>Expiration Date</t>
        </is>
      </c>
      <c r="B13" s="4" t="inlineStr">
        <is>
          <t>May 30, 2025</t>
        </is>
      </c>
    </row>
    <row r="14">
      <c r="A14" s="4" t="inlineStr">
        <is>
          <t>Arrangement Duration</t>
        </is>
      </c>
      <c r="B14" s="4" t="inlineStr">
        <is>
          <t>386 days</t>
        </is>
      </c>
    </row>
    <row r="15">
      <c r="A15" s="4" t="inlineStr">
        <is>
          <t>Aggregate Available</t>
        </is>
      </c>
      <c r="B15" s="5" t="n">
        <v>6300</v>
      </c>
    </row>
    <row r="16">
      <c r="A16" s="4" t="inlineStr">
        <is>
          <t>Josh Schmidt [Member]</t>
        </is>
      </c>
      <c r="B16" s="4" t="inlineStr">
        <is>
          <t xml:space="preserve"> </t>
        </is>
      </c>
    </row>
    <row r="17">
      <c r="A17" s="3" t="inlineStr">
        <is>
          <t>Trading Arrangements, by Individual</t>
        </is>
      </c>
      <c r="B17" s="4" t="inlineStr">
        <is>
          <t xml:space="preserve"> </t>
        </is>
      </c>
    </row>
    <row r="18">
      <c r="A18" s="4" t="inlineStr">
        <is>
          <t>Name</t>
        </is>
      </c>
      <c r="B18" s="4" t="inlineStr">
        <is>
          <t>Josh Schmidt</t>
        </is>
      </c>
    </row>
    <row r="19">
      <c r="A19" s="4" t="inlineStr">
        <is>
          <t>Rule 10b5-1 Arrangement Adopted</t>
        </is>
      </c>
      <c r="B19" s="4" t="inlineStr">
        <is>
          <t>true</t>
        </is>
      </c>
    </row>
    <row r="20">
      <c r="A20" s="4" t="inlineStr">
        <is>
          <t>Adoption Date</t>
        </is>
      </c>
      <c r="B20" s="4" t="inlineStr">
        <is>
          <t>May 22, 2024</t>
        </is>
      </c>
    </row>
    <row r="21">
      <c r="A21" s="4" t="inlineStr">
        <is>
          <t>Expiration Date</t>
        </is>
      </c>
      <c r="B21" s="4" t="inlineStr">
        <is>
          <t>March 28, 2025</t>
        </is>
      </c>
    </row>
    <row r="22">
      <c r="A22" s="4" t="inlineStr">
        <is>
          <t>Arrangement Duration</t>
        </is>
      </c>
      <c r="B22" s="4" t="inlineStr">
        <is>
          <t>310 days</t>
        </is>
      </c>
    </row>
    <row r="23">
      <c r="A23" s="4" t="inlineStr">
        <is>
          <t>Aggregate Available</t>
        </is>
      </c>
      <c r="B23" s="5" t="n">
        <v>1424</v>
      </c>
    </row>
    <row r="24">
      <c r="A24" s="4" t="inlineStr">
        <is>
          <t>John Kritzmacher [Member]</t>
        </is>
      </c>
      <c r="B24" s="4" t="inlineStr">
        <is>
          <t xml:space="preserve"> </t>
        </is>
      </c>
    </row>
    <row r="25">
      <c r="A25" s="3" t="inlineStr">
        <is>
          <t>Trading Arrangements, by Individual</t>
        </is>
      </c>
      <c r="B25" s="4" t="inlineStr">
        <is>
          <t xml:space="preserve"> </t>
        </is>
      </c>
    </row>
    <row r="26">
      <c r="A26" s="4" t="inlineStr">
        <is>
          <t>Name</t>
        </is>
      </c>
      <c r="B26" s="4" t="inlineStr">
        <is>
          <t>John Kritzmacher</t>
        </is>
      </c>
    </row>
    <row r="27">
      <c r="A27" s="4" t="inlineStr">
        <is>
          <t>Rule 10b5-1 Arrangement Adopted</t>
        </is>
      </c>
      <c r="B27" s="4" t="inlineStr">
        <is>
          <t>true</t>
        </is>
      </c>
    </row>
    <row r="28">
      <c r="A28" s="4" t="inlineStr">
        <is>
          <t>Adoption Date</t>
        </is>
      </c>
      <c r="B28" s="4" t="inlineStr">
        <is>
          <t>June 21, 2024</t>
        </is>
      </c>
    </row>
    <row r="29">
      <c r="A29" s="4" t="inlineStr">
        <is>
          <t>Expiration Date</t>
        </is>
      </c>
      <c r="B29" s="4" t="inlineStr">
        <is>
          <t>June 30, 2025</t>
        </is>
      </c>
    </row>
    <row r="30">
      <c r="A30" s="4" t="inlineStr">
        <is>
          <t>Arrangement Duration</t>
        </is>
      </c>
      <c r="B30" s="4" t="inlineStr">
        <is>
          <t>374 days</t>
        </is>
      </c>
    </row>
    <row r="31">
      <c r="A31" s="4" t="inlineStr">
        <is>
          <t>Aggregate Available</t>
        </is>
      </c>
      <c r="B31" s="5" t="n">
        <v>3014</v>
      </c>
    </row>
    <row r="32">
      <c r="A32" s="4" t="inlineStr">
        <is>
          <t>Samir Armaly [Member]</t>
        </is>
      </c>
      <c r="B32" s="4" t="inlineStr">
        <is>
          <t xml:space="preserve"> </t>
        </is>
      </c>
    </row>
    <row r="33">
      <c r="A33" s="3" t="inlineStr">
        <is>
          <t>Trading Arrangements, by Individual</t>
        </is>
      </c>
      <c r="B33" s="4" t="inlineStr">
        <is>
          <t xml:space="preserve"> </t>
        </is>
      </c>
    </row>
    <row r="34">
      <c r="A34" s="4" t="inlineStr">
        <is>
          <t>Name</t>
        </is>
      </c>
      <c r="B34" s="4" t="inlineStr">
        <is>
          <t>Samir Armaly</t>
        </is>
      </c>
    </row>
    <row r="35">
      <c r="A35" s="4" t="inlineStr">
        <is>
          <t>Rule 10b5-1 Arrangement Adopted</t>
        </is>
      </c>
      <c r="B35" s="4" t="inlineStr">
        <is>
          <t>true</t>
        </is>
      </c>
    </row>
    <row r="36">
      <c r="A36" s="4" t="inlineStr">
        <is>
          <t>Adoption Date</t>
        </is>
      </c>
      <c r="B36" s="4" t="inlineStr">
        <is>
          <t>June 24, 2024</t>
        </is>
      </c>
    </row>
    <row r="37">
      <c r="A37" s="4" t="inlineStr">
        <is>
          <t>Expiration Date</t>
        </is>
      </c>
      <c r="B37" s="4" t="inlineStr">
        <is>
          <t>June 30, 2025</t>
        </is>
      </c>
    </row>
    <row r="38">
      <c r="A38" s="4" t="inlineStr">
        <is>
          <t>Arrangement Duration</t>
        </is>
      </c>
      <c r="B38" s="4" t="inlineStr">
        <is>
          <t>371 days</t>
        </is>
      </c>
    </row>
    <row r="39">
      <c r="A39" s="4" t="inlineStr">
        <is>
          <t>Aggregate Available</t>
        </is>
      </c>
      <c r="B39" s="5" t="n">
        <v>770</v>
      </c>
    </row>
    <row r="40">
      <c r="A40" s="4" t="inlineStr">
        <is>
          <t>Jean Rankin [Member]</t>
        </is>
      </c>
      <c r="B40" s="4" t="inlineStr">
        <is>
          <t xml:space="preserve"> </t>
        </is>
      </c>
    </row>
    <row r="41">
      <c r="A41" s="3" t="inlineStr">
        <is>
          <t>Trading Arrangements, by Individual</t>
        </is>
      </c>
      <c r="B41" s="4" t="inlineStr">
        <is>
          <t xml:space="preserve"> </t>
        </is>
      </c>
    </row>
    <row r="42">
      <c r="A42" s="4" t="inlineStr">
        <is>
          <t>Name</t>
        </is>
      </c>
      <c r="B42" s="4" t="inlineStr">
        <is>
          <t>Jean Rankin</t>
        </is>
      </c>
    </row>
    <row r="43">
      <c r="A43" s="4" t="inlineStr">
        <is>
          <t>Rule 10b5-1 Arrangement Adopted</t>
        </is>
      </c>
      <c r="B43" s="4" t="inlineStr">
        <is>
          <t>true</t>
        </is>
      </c>
    </row>
    <row r="44">
      <c r="A44" s="4" t="inlineStr">
        <is>
          <t>Adoption Date</t>
        </is>
      </c>
      <c r="B44" s="4" t="inlineStr">
        <is>
          <t>June 24, 2024</t>
        </is>
      </c>
    </row>
    <row r="45">
      <c r="A45" s="4" t="inlineStr">
        <is>
          <t>Expiration Date</t>
        </is>
      </c>
      <c r="B45" s="4" t="inlineStr">
        <is>
          <t>June 30, 2025</t>
        </is>
      </c>
    </row>
    <row r="46">
      <c r="A46" s="4" t="inlineStr">
        <is>
          <t>Arrangement Duration</t>
        </is>
      </c>
      <c r="B46" s="4" t="inlineStr">
        <is>
          <t>371 days</t>
        </is>
      </c>
    </row>
    <row r="47">
      <c r="A47" s="4" t="inlineStr">
        <is>
          <t>Aggregate Available</t>
        </is>
      </c>
      <c r="B47" s="5" t="n">
        <v>599</v>
      </c>
    </row>
    <row r="48">
      <c r="A48" s="4" t="inlineStr">
        <is>
          <t>John Markley, Jr. [Member]</t>
        </is>
      </c>
      <c r="B48" s="4" t="inlineStr">
        <is>
          <t xml:space="preserve"> </t>
        </is>
      </c>
    </row>
    <row r="49">
      <c r="A49" s="3" t="inlineStr">
        <is>
          <t>Trading Arrangements, by Individual</t>
        </is>
      </c>
      <c r="B49" s="4" t="inlineStr">
        <is>
          <t xml:space="preserve"> </t>
        </is>
      </c>
    </row>
    <row r="50">
      <c r="A50" s="4" t="inlineStr">
        <is>
          <t>Name</t>
        </is>
      </c>
      <c r="B50" s="4" t="inlineStr">
        <is>
          <t>John Markley, Jr.</t>
        </is>
      </c>
    </row>
    <row r="51">
      <c r="A51" s="4" t="inlineStr">
        <is>
          <t>Rule 10b5-1 Arrangement Adopted</t>
        </is>
      </c>
      <c r="B51" s="4" t="inlineStr">
        <is>
          <t>true</t>
        </is>
      </c>
    </row>
    <row r="52">
      <c r="A52" s="4" t="inlineStr">
        <is>
          <t>Adoption Date</t>
        </is>
      </c>
      <c r="B52" s="4" t="inlineStr">
        <is>
          <t>June 25, 2024</t>
        </is>
      </c>
    </row>
    <row r="53">
      <c r="A53" s="4" t="inlineStr">
        <is>
          <t>Expiration Date</t>
        </is>
      </c>
      <c r="B53" s="4" t="inlineStr">
        <is>
          <t>June 30, 2025</t>
        </is>
      </c>
    </row>
    <row r="54">
      <c r="A54" s="4" t="inlineStr">
        <is>
          <t>Arrangement Duration</t>
        </is>
      </c>
      <c r="B54" s="4" t="inlineStr">
        <is>
          <t>370 days</t>
        </is>
      </c>
    </row>
    <row r="55">
      <c r="A55" s="4" t="inlineStr">
        <is>
          <t>Aggregate Available</t>
        </is>
      </c>
      <c r="B55" s="5" t="n">
        <v>856</v>
      </c>
    </row>
    <row r="56">
      <c r="A56" s="4" t="inlineStr">
        <is>
          <t>Trading Arrangement Adopted On May 20, 2024 [Member] | Derek Aberle [Member]</t>
        </is>
      </c>
      <c r="B56" s="4" t="inlineStr">
        <is>
          <t xml:space="preserve"> </t>
        </is>
      </c>
    </row>
    <row r="57">
      <c r="A57" s="3" t="inlineStr">
        <is>
          <t>Trading Arrangements, by Individual</t>
        </is>
      </c>
      <c r="B57" s="4" t="inlineStr">
        <is>
          <t xml:space="preserve"> </t>
        </is>
      </c>
    </row>
    <row r="58">
      <c r="A58" s="4" t="inlineStr">
        <is>
          <t>Name</t>
        </is>
      </c>
      <c r="B58" s="4" t="inlineStr">
        <is>
          <t>Derek Aberle</t>
        </is>
      </c>
    </row>
    <row r="59">
      <c r="A59" s="4" t="inlineStr">
        <is>
          <t>Rule 10b5-1 Arrangement Adopted</t>
        </is>
      </c>
      <c r="B59" s="4" t="inlineStr">
        <is>
          <t>true</t>
        </is>
      </c>
    </row>
    <row r="60">
      <c r="A60" s="4" t="inlineStr">
        <is>
          <t>Adoption Date</t>
        </is>
      </c>
      <c r="B60" s="4" t="inlineStr">
        <is>
          <t>May 20, 2024</t>
        </is>
      </c>
    </row>
    <row r="61">
      <c r="A61" s="4" t="inlineStr">
        <is>
          <t>Expiration Date</t>
        </is>
      </c>
      <c r="B61" s="4" t="inlineStr">
        <is>
          <t>June 30, 2025</t>
        </is>
      </c>
    </row>
    <row r="62">
      <c r="A62" s="4" t="inlineStr">
        <is>
          <t>Arrangement Duration</t>
        </is>
      </c>
      <c r="B62" s="4" t="inlineStr">
        <is>
          <t>406 days</t>
        </is>
      </c>
    </row>
    <row r="63">
      <c r="A63" s="4" t="inlineStr">
        <is>
          <t>Aggregate Available</t>
        </is>
      </c>
      <c r="B63" s="5" t="n">
        <v>2753</v>
      </c>
    </row>
    <row r="64">
      <c r="A64" s="4" t="inlineStr">
        <is>
          <t>Trading Arrangement Adopted On June 25, 2024 [Member] | Derek Aberle [Member]</t>
        </is>
      </c>
      <c r="B64" s="4" t="inlineStr">
        <is>
          <t xml:space="preserve"> </t>
        </is>
      </c>
    </row>
    <row r="65">
      <c r="A65" s="3" t="inlineStr">
        <is>
          <t>Trading Arrangements, by Individual</t>
        </is>
      </c>
      <c r="B65" s="4" t="inlineStr">
        <is>
          <t xml:space="preserve"> </t>
        </is>
      </c>
    </row>
    <row r="66">
      <c r="A66" s="4" t="inlineStr">
        <is>
          <t>Name</t>
        </is>
      </c>
      <c r="B66" s="4" t="inlineStr">
        <is>
          <t>Derek Aberle</t>
        </is>
      </c>
    </row>
    <row r="67">
      <c r="A67" s="4" t="inlineStr">
        <is>
          <t>Rule 10b5-1 Arrangement Adopted</t>
        </is>
      </c>
      <c r="B67" s="4" t="inlineStr">
        <is>
          <t>true</t>
        </is>
      </c>
    </row>
    <row r="68">
      <c r="A68" s="4" t="inlineStr">
        <is>
          <t>Adoption Date</t>
        </is>
      </c>
      <c r="B68" s="4" t="inlineStr">
        <is>
          <t>June 25, 2024</t>
        </is>
      </c>
    </row>
    <row r="69">
      <c r="A69" s="4" t="inlineStr">
        <is>
          <t>Expiration Date</t>
        </is>
      </c>
      <c r="B69" s="4" t="inlineStr">
        <is>
          <t>June 30, 2025</t>
        </is>
      </c>
    </row>
    <row r="70">
      <c r="A70" s="4" t="inlineStr">
        <is>
          <t>Arrangement Duration</t>
        </is>
      </c>
      <c r="B70" s="4" t="inlineStr">
        <is>
          <t>370 days</t>
        </is>
      </c>
    </row>
    <row r="71">
      <c r="A71" s="4" t="inlineStr">
        <is>
          <t>Aggregate Available</t>
        </is>
      </c>
      <c r="B71" s="5" t="n">
        <v>68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9762</v>
      </c>
      <c r="C3" s="6" t="n">
        <v>437076</v>
      </c>
    </row>
    <row r="4">
      <c r="A4" s="4" t="inlineStr">
        <is>
          <t>Short-term investments</t>
        </is>
      </c>
      <c r="B4" s="5" t="n">
        <v>460581</v>
      </c>
      <c r="C4" s="5" t="n">
        <v>569280</v>
      </c>
    </row>
    <row r="5">
      <c r="A5" s="4" t="inlineStr">
        <is>
          <t>Accounts receivable</t>
        </is>
      </c>
      <c r="B5" s="5" t="n">
        <v>223640</v>
      </c>
      <c r="C5" s="5" t="n">
        <v>117292</v>
      </c>
    </row>
    <row r="6">
      <c r="A6" s="4" t="inlineStr">
        <is>
          <t>Prepaid and other current assets</t>
        </is>
      </c>
      <c r="B6" s="5" t="n">
        <v>73135</v>
      </c>
      <c r="C6" s="5" t="n">
        <v>43976</v>
      </c>
    </row>
    <row r="7">
      <c r="A7" s="4" t="inlineStr">
        <is>
          <t>Total current assets</t>
        </is>
      </c>
      <c r="B7" s="5" t="n">
        <v>1057118</v>
      </c>
      <c r="C7" s="5" t="n">
        <v>1167624</v>
      </c>
    </row>
    <row r="8">
      <c r="A8" s="4" t="inlineStr">
        <is>
          <t>Property and equipment, net</t>
        </is>
      </c>
      <c r="B8" s="5" t="n">
        <v>10861</v>
      </c>
      <c r="C8" s="5" t="n">
        <v>11566</v>
      </c>
    </row>
    <row r="9">
      <c r="A9" s="4" t="inlineStr">
        <is>
          <t>Patents, net</t>
        </is>
      </c>
      <c r="B9" s="5" t="n">
        <v>302773</v>
      </c>
      <c r="C9" s="5" t="n">
        <v>313001</v>
      </c>
    </row>
    <row r="10">
      <c r="A10" s="4" t="inlineStr">
        <is>
          <t>Deferred tax assets</t>
        </is>
      </c>
      <c r="B10" s="5" t="n">
        <v>99627</v>
      </c>
      <c r="C10" s="5" t="n">
        <v>128967</v>
      </c>
    </row>
    <row r="11">
      <c r="A11" s="4" t="inlineStr">
        <is>
          <t>Other non-current assets, net</t>
        </is>
      </c>
      <c r="B11" s="5" t="n">
        <v>165916</v>
      </c>
      <c r="C11" s="5" t="n">
        <v>149656</v>
      </c>
    </row>
    <row r="12">
      <c r="A12" s="4" t="inlineStr">
        <is>
          <t>Total assets</t>
        </is>
      </c>
      <c r="B12" s="5" t="n">
        <v>1636295</v>
      </c>
      <c r="C12" s="5" t="n">
        <v>1770814</v>
      </c>
    </row>
    <row r="13">
      <c r="A13" s="3" t="inlineStr">
        <is>
          <t>Current liabilities:</t>
        </is>
      </c>
      <c r="B13" s="4" t="inlineStr">
        <is>
          <t xml:space="preserve"> </t>
        </is>
      </c>
      <c r="C13" s="4" t="inlineStr">
        <is>
          <t xml:space="preserve"> </t>
        </is>
      </c>
    </row>
    <row r="14">
      <c r="A14" s="4" t="inlineStr">
        <is>
          <t>Current portion of long-term debt</t>
        </is>
      </c>
      <c r="B14" s="5" t="n">
        <v>453766</v>
      </c>
      <c r="C14" s="5" t="n">
        <v>578752</v>
      </c>
    </row>
    <row r="15">
      <c r="A15" s="4" t="inlineStr">
        <is>
          <t>Accounts payable</t>
        </is>
      </c>
      <c r="B15" s="5" t="n">
        <v>8091</v>
      </c>
      <c r="C15" s="5" t="n">
        <v>7846</v>
      </c>
    </row>
    <row r="16">
      <c r="A16" s="4" t="inlineStr">
        <is>
          <t>Accrued compensation and related expenses</t>
        </is>
      </c>
      <c r="B16" s="5" t="n">
        <v>29758</v>
      </c>
      <c r="C16" s="5" t="n">
        <v>32665</v>
      </c>
    </row>
    <row r="17">
      <c r="A17" s="4" t="inlineStr">
        <is>
          <t>Deferred revenue</t>
        </is>
      </c>
      <c r="B17" s="5" t="n">
        <v>156792</v>
      </c>
      <c r="C17" s="5" t="n">
        <v>153597</v>
      </c>
    </row>
    <row r="18">
      <c r="A18" s="4" t="inlineStr">
        <is>
          <t>Dividends payable</t>
        </is>
      </c>
      <c r="B18" s="5" t="n">
        <v>10052</v>
      </c>
      <c r="C18" s="5" t="n">
        <v>10226</v>
      </c>
    </row>
    <row r="19">
      <c r="A19" s="4" t="inlineStr">
        <is>
          <t>Other accrued expenses</t>
        </is>
      </c>
      <c r="B19" s="5" t="n">
        <v>40888</v>
      </c>
      <c r="C19" s="5" t="n">
        <v>98042</v>
      </c>
    </row>
    <row r="20">
      <c r="A20" s="4" t="inlineStr">
        <is>
          <t>Total current liabilities</t>
        </is>
      </c>
      <c r="B20" s="5" t="n">
        <v>699347</v>
      </c>
      <c r="C20" s="5" t="n">
        <v>881128</v>
      </c>
    </row>
    <row r="21">
      <c r="A21" s="4" t="inlineStr">
        <is>
          <t>Long-term debt</t>
        </is>
      </c>
      <c r="B21" s="5" t="n">
        <v>17687</v>
      </c>
      <c r="C21" s="5" t="n">
        <v>29019</v>
      </c>
    </row>
    <row r="22">
      <c r="A22" s="4" t="inlineStr">
        <is>
          <t>Long-term deferred revenue</t>
        </is>
      </c>
      <c r="B22" s="5" t="n">
        <v>166263</v>
      </c>
      <c r="C22" s="5" t="n">
        <v>223866</v>
      </c>
    </row>
    <row r="23">
      <c r="A23" s="4" t="inlineStr">
        <is>
          <t>Other long-term liabilities</t>
        </is>
      </c>
      <c r="B23" s="5" t="n">
        <v>56221</v>
      </c>
      <c r="C23" s="5" t="n">
        <v>55252</v>
      </c>
    </row>
    <row r="24">
      <c r="A24" s="4" t="inlineStr">
        <is>
          <t>Total liabilities</t>
        </is>
      </c>
      <c r="B24" s="5" t="n">
        <v>939518</v>
      </c>
      <c r="C24" s="5" t="n">
        <v>1189265</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10 par value, 14,399 shares authorized, 0 shares issued and outstanding</t>
        </is>
      </c>
      <c r="B27" s="5" t="n">
        <v>0</v>
      </c>
      <c r="C27" s="5" t="n">
        <v>0</v>
      </c>
    </row>
    <row r="28">
      <c r="A28" s="4" t="inlineStr">
        <is>
          <t>Common Stock, $0.01 par value, 100,000 shares authorized, 70,001 and 69,507 shares issued and 25,129 and 25,580 shares outstanding</t>
        </is>
      </c>
      <c r="B28" s="5" t="n">
        <v>699</v>
      </c>
      <c r="C28" s="5" t="n">
        <v>694</v>
      </c>
    </row>
    <row r="29">
      <c r="A29" s="4" t="inlineStr">
        <is>
          <t>Additional paid-in capital</t>
        </is>
      </c>
      <c r="B29" s="5" t="n">
        <v>789708</v>
      </c>
      <c r="C29" s="5" t="n">
        <v>742981</v>
      </c>
    </row>
    <row r="30">
      <c r="A30" s="4" t="inlineStr">
        <is>
          <t>Retained earnings</t>
        </is>
      </c>
      <c r="B30" s="5" t="n">
        <v>1632401</v>
      </c>
      <c r="C30" s="5" t="n">
        <v>1462070</v>
      </c>
    </row>
    <row r="31">
      <c r="A31" s="4" t="inlineStr">
        <is>
          <t>Accumulated other comprehensive loss</t>
        </is>
      </c>
      <c r="B31" s="5" t="n">
        <v>-1232</v>
      </c>
      <c r="C31" s="5" t="n">
        <v>-647</v>
      </c>
    </row>
    <row r="32">
      <c r="A32" s="4" t="inlineStr">
        <is>
          <t>Treasury stock, 44,872 and 43,927 shares of common stock held at cost</t>
        </is>
      </c>
      <c r="B32" s="5" t="n">
        <v>-1724799</v>
      </c>
      <c r="C32" s="5" t="n">
        <v>-1623549</v>
      </c>
    </row>
    <row r="33">
      <c r="A33" s="4" t="inlineStr">
        <is>
          <t>Total shareholders' equity</t>
        </is>
      </c>
      <c r="B33" s="5" t="n">
        <v>696777</v>
      </c>
      <c r="C33" s="5" t="n">
        <v>581549</v>
      </c>
    </row>
    <row r="34">
      <c r="A34" s="4" t="inlineStr">
        <is>
          <t>Total liabilities and shareholders' equity</t>
        </is>
      </c>
      <c r="B34" s="6" t="n">
        <v>1636295</v>
      </c>
      <c r="C34" s="6" t="n">
        <v>1770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3 (our “2023 Form 10-K”) as filed with the Securities and Exchange Commission (“SEC”) on February 15, 2024. Definitions of capitalized terms not defined herein appear within our 2023 Form 10-K. The results of operations for interim periods are not necessarily indicative of the results to be expected for the entire year. We have one reportable segment.</t>
        </is>
      </c>
    </row>
    <row r="5">
      <c r="A5" s="4" t="inlineStr">
        <is>
          <t>Estimates</t>
        </is>
      </c>
      <c r="B5" s="4" t="inlineStr">
        <is>
          <t>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t>
        </is>
      </c>
    </row>
    <row r="6">
      <c r="A6" s="4" t="inlineStr">
        <is>
          <t>Reclassifications</t>
        </is>
      </c>
      <c r="B6" s="4" t="inlineStr">
        <is>
          <t>Certain reclassifications have been made to prior year amounts to conform to the current year presentation.</t>
        </is>
      </c>
    </row>
    <row r="7">
      <c r="A7" s="4" t="inlineStr">
        <is>
          <t>New Accounting Guidance</t>
        </is>
      </c>
      <c r="B7" s="4" t="inlineStr">
        <is>
          <t>Accounting Standards Update: Improvements to Reportable Segment Disclosure s In November 2023, the FASB issued ASU No. 2023-07, “Segment Reporting (Topic 280): Improvements to Reportable Segment Disclosures”.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and interim periods within fiscal years beginning after December 15, 2024, with early adoption allowed. We are currently evaluating the impact of adoption on our financial disclosures. Accounting Standards Update: Improvements to Income Tax Disclosures In December 2023, the FASB issued ASU No. 2023-09, “Income Taxes (Topic 740): Improvements to Income Tax Disclosures”.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additional supplemental cash flow information for the six months ended June 30, 2024 and 2023 (in thousands): Six Months Ended June 30, Supplemental cash flow information: 2024 2023 Interest paid $ 9,311 $ 9,312 Income taxes paid, including foreign withholding taxes 16,920 21,132 Non-cash investing and financing activities: Dividend payable 10,052 9,273 Right-of-use assets obtained in exchange of operating lease liabilities 2,189 93 Accrued capitalized patent costs and property and equipment purchases (856) 729 Unsettled repurchase of common stock — 1,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disaggregation of our revenue for the three and six months ended June 30, 2024 and 2023 (in thousands): Three Months Ended June 30, 2024 2023 Total Increase/(Decrease) Recurring revenues: Smartphone $ 73,525 $ 85,075 $ (11,550) (14) % CE, IoT/Auto 21,878 13,432 8,446 63 % Other 539 566 (27) (5) % Total recurring revenues 95,942 99,073 (3,131) (3) % Catch-up revenues a 127,551 2,518 125,033 4,966 % Total revenues $ 223,493 $ 101,591 $ 121,902 120 % Six Months Ended June 30, 2024 2023 Total Increase/(Decrease) Recurring revenues: Smartphone $ 147,554 $ 172,506 $ (24,952) (14) % CE, IoT/Auto 43,994 27,518 16,476 60 % Other 1,258 622 636 102 % Total recurring revenues 192,806 200,646 (7,840) (4) % Catch-up revenues a 294,229 103,318 190,911 185 % Total revenues $ 487,035 $ 303,964 $ 183,071 60 % (a) Catch-up revenues are comprised of past patent royalties and revenues from static fixed-fee agreements.</t>
        </is>
      </c>
    </row>
    <row r="5">
      <c r="A5" s="4" t="inlineStr">
        <is>
          <t>Schedule of contracted revenue</t>
        </is>
      </c>
      <c r="B5" s="4" t="inlineStr">
        <is>
          <t>Based on contracts signed and committed as of June 30, 2024, we expect to recognize the following revenue from dynamic fixed-fee royalty payments over the term of such contracts (in thousands): Revenue (a) Remainder of 2024 $ 169,574 2025 327,439 2026 234,275 2027 227,858 2028 215,821 Thereafter 265,882 Total Revenue $ 1,440,849 (a) This table includes estimated revenue related to our Samsung arbitration. In accordance with ASC 606, these estimates are limited to the amount of revenue we expect to recognize only to the extent it is probable that a subsequent change in the estimate would not result in a significant revenue revers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ncentration of Credit Risk and 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sh and cash equivalents</t>
        </is>
      </c>
      <c r="B4" s="4" t="inlineStr">
        <is>
          <t xml:space="preserve">The following table provides a reconciliation of total cash, cash equivalents and restricted cash as of June 30, 2024, December 31, 2023 and June 30, 2023 to the captions within the condensed consolidated balance sheets and condensed consolidated statements of cash flows (in thousands): June 30, December 31, June 30, 2024 2023 2023 Cash and cash equivalents $ 299,762 $ 437,076 $ 277,599 Restricted cash included within prepaid and other current assets 9,233 5,885 13,273 Total cash, cash equivalents and restricted cash $ 308,995 $ 442,961 $ 290,872 </t>
        </is>
      </c>
    </row>
    <row r="5">
      <c r="A5" s="4" t="inlineStr">
        <is>
          <t>Schedule of restricted cash and cash equivalents</t>
        </is>
      </c>
      <c r="B5" s="4" t="inlineStr">
        <is>
          <t xml:space="preserve">The following table provides a reconciliation of total cash, cash equivalents and restricted cash as of June 30, 2024, December 31, 2023 and June 30, 2023 to the captions within the condensed consolidated balance sheets and condensed consolidated statements of cash flows (in thousands): June 30, December 31, June 30, 2024 2023 2023 Cash and cash equivalents $ 299,762 $ 437,076 $ 277,599 Restricted cash included within prepaid and other current assets 9,233 5,885 13,273 Total cash, cash equivalents and restricted cash $ 308,995 $ 442,961 $ 290,872 </t>
        </is>
      </c>
    </row>
    <row r="6">
      <c r="A6" s="4" t="inlineStr">
        <is>
          <t>Schedule of fair value on a recurring basis</t>
        </is>
      </c>
      <c r="B6" s="4" t="inlineStr">
        <is>
          <t>Our financial assets and liabilities that are accounted for at fair value on a recurring basis are presented in the tables below as of June 30, 2024 and December 31, 2023 (in thousands): Fair Value as of June 30, 2024 Level 1 Level 2 Level 3 Total Assets: Money market and demand accounts (a) $ 303,146 $ — $ — $ 303,146 Commercial paper — 108,285 — 108,285 U.S. government securities — 206,160 — 206,160 Corporate bonds, asset backed and other securities (c) — 151,985 — 151,985 Total $ 303,146 $ 466,430 $ — $ 769,576 Fair Value as of December 31, 2023 Level 1 Level 2 Level 3 Total Assets: Money market and demand accounts (a) $ 430,707 $ — $ — $ 430,707 Commercial paper (b) — 174,991 — 174,991 U.S. government securities — 256,850 — 256,850 Corporate bonds, asset backed and other securities (c) — 149,693 — 149,693 Total $ 430,707 $ 581,534 $ — $ 1,012,241 ______________________________ (a) Primarily included within cash and cash equivalents. (b) As of December 31, 2023, $5.7 million of commercial paper was included within cash and cash equivalents. (c) As of June 30, 2024 and December 31, 2023, $5.8 million and $6.5 million of corporate bonds, asset backed and other securities was included within cash and cash equivalents, respectively.</t>
        </is>
      </c>
    </row>
    <row r="7">
      <c r="A7" s="4" t="inlineStr">
        <is>
          <t>Schedule of aggregate fair value</t>
        </is>
      </c>
      <c r="B7" s="4" t="inlineStr">
        <is>
          <t xml:space="preserve">The aggregate fair value of the principal amount of the Convertible Notes is a Level 2 fair value measurement. June 30, 2024 December 31, 2023 Principal Carrying Fair Principal Carrying Fair 2027 Senior Convertible Long-Term Debt $ 460,000 $ 453,766 $ 707,135 $ 460,000 $ 452,830 $ 677,230 2024 Senior Convertible Long-Term Debt $ — $ — $ — $ 126,174 $ 125,922 $ 171,130 June 30, 2024 December 31, 2023 Carrying Fair Carrying Fair Technicolor Patent Acquisition Long-Term Debt $ 17,687 $ 16,528 $ 29,019 $ 28,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amounts included in " Prepaid and other current assets " in the condensed consolidated balance sheet as of June 30, 2024 and December 31, 2023 were as follows (in thousands): June 30, 2024 December 31, 2023 Prepaid assets $ 35,775 $ 9,353 Tax receivables 21,536 19,835 Restricted cash 9,233 5,885 Other current assets 6,591 8,903 Total Prepaid and other current assets $ 73,135 $ 43,976 </t>
        </is>
      </c>
    </row>
    <row r="5">
      <c r="A5" s="4" t="inlineStr">
        <is>
          <t>Schedule of other non-current assets</t>
        </is>
      </c>
      <c r="B5" s="4" t="inlineStr">
        <is>
          <t xml:space="preserve">The amounts included in " Other non-current assets, net " in the condensed consolidated balance sheet as of June 30, 2024 and December 31, 2023 were as follows (in thousands): June 30, 2024 December 31, 2023 Tax receivables $ 83,385 $ 76,740 Long-term investments 35,146 31,895 Goodwill 22,421 22,421 Right-of-use assets 16,680 15,746 Other non-current assets 8,284 2,854 Total Other non-current assets, net $ 165,916 $ 149,656 </t>
        </is>
      </c>
    </row>
    <row r="6">
      <c r="A6" s="4" t="inlineStr">
        <is>
          <t>Schedule of other accrued expenses</t>
        </is>
      </c>
      <c r="B6" s="4" t="inlineStr">
        <is>
          <t xml:space="preserve">The amounts included in " Other accrued expenses " in the condensed consolidated balance sheet as of June 30, 2024 and December 31, 2023 were as follows (in thousands): June 30, 2024 December 31, 2023 Accrued legal fees $ 15,248 $ 10,338 Customer deposit 13,000 76,100 Other accrued expenses 12,640 11,604 Total Other accrued expenses $ 40,888 $ 98,042 </t>
        </is>
      </c>
    </row>
    <row r="7">
      <c r="A7" s="4" t="inlineStr">
        <is>
          <t>Schedule of other long-term liabilities</t>
        </is>
      </c>
      <c r="B7" s="4" t="inlineStr">
        <is>
          <t xml:space="preserve">The amounts included in " Other long-term liabilities " in the condensed consolidated balance sheet as of June 30, 2024 and December 31, 2023 were as follows (in thousands): June 30, 2024 December 31, 2023 Deferred compensation liabilities $ 19,245 $ 18,413 Operating lease liabilities 17,659 17,385 Other long-term liabilities 19,317 19,454 Total Other long-term liabilities $ 56,221 $ 55,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 of the 2024 Notes and 2020 Notes</t>
        </is>
      </c>
      <c r="B4" s="4" t="inlineStr">
        <is>
          <t xml:space="preserve">The following table reflects the carrying value of our Convertible Notes long-term debt as of June 30, 2024 and December 31, 2023 (in thousands): June 30, 2024 December 31, 2023 3.50% Senior Convertible Notes due 2027 $ 460,000 $ 460,000 2.00% Senior Convertible Notes due 2024 — 126,174 Less: Deferred financing costs (6,234) (7,422) Net carrying amount of the Convertible Notes 453,766 578,752 Less: Current portion of long-term debt (453,766) (578,752) Long-term net carrying amount of the Convertible Notes $ — $ — </t>
        </is>
      </c>
    </row>
    <row r="5">
      <c r="A5" s="4" t="inlineStr">
        <is>
          <t>Schedule of accretion of the debt discount, and the amortization of financing costs</t>
        </is>
      </c>
      <c r="B5" s="4" t="inlineStr">
        <is>
          <t xml:space="preserve">The following table presents the amount of interest cost recognized, which is included within " Interest expense" in our condensed consolidated statements of income, for the three and six months ended June 30, 2024 and 2023 relating to the contractual interest coupon and the amortization of deferred financing costs of the Convertible Notes (in thousands): Three Months Ended June 30, 2024 2023 2027 Notes 2024 Notes Total 2027 Notes 2024 Notes Total Contractual coupon interest $ 4,025 $ 428 $ 4,453 $ 4,025 $ 631 $ 4,656 Amortization of deferred financing costs 471 101 572 436 144 580 Total $ 4,496 $ 529 $ 5,025 $ 4,461 $ 775 $ 5,236 Six Months Ended June 30, 2024 2023 2027 Notes 2024 Notes Total 2027 Notes 2024 Notes Total Contractual coupon interest $ 8,050 $ 1,059 $ 9,109 $ 8,050 $ 1,262 $ 9,312 Amortization of deferred financing costs 936 252 1,188 867 286 1,153 Total $ 8,986 $ 1,311 $ 10,297 $ 8,917 $ 1,548 $ 10,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umerator and the denominator of the basic and diluted</t>
        </is>
      </c>
      <c r="B4" s="4" t="inlineStr">
        <is>
          <t xml:space="preserve">The following tables reconcile the numerator and the denominator of the basic and diluted net income per share computation (in thousands, except for per share data): Three Months Ended June 30, Six Months Ended June 30, 2024 2023 2024 2023 Net income applicable to InterDigital, Inc. $ 109,664 $ 21,783 $ 191,316 $ 127,042 Weighted-average shares outstanding: Basic 25,207 26,768 25,359 27,754 Dilutive effect of stock options, RSUs, and warrants 832 632 860 612 Dilutive effect of convertible securities 1,871 255 1,906 128 Diluted 27,910 27,655 28,125 28,494 Earnings per share: Basic $ 4.35 $ 0.81 $ 7.54 $ 4.58 Dilutive effect of stock options, RSUs, and warrants (0.12) (0.02) (0.21) (0.10) Dilutive effect of convertible securities (0.30) — (0.53) (0.02) Diluted $ 3.93 $ 0.79 $ 6.80 $ 4.46 </t>
        </is>
      </c>
    </row>
    <row r="5">
      <c r="A5" s="4" t="inlineStr">
        <is>
          <t>Schedule of excluded from our computation of EPS</t>
        </is>
      </c>
      <c r="B5" s="4" t="inlineStr">
        <is>
          <t xml:space="preserve">Set forth below are the securities and the weighted average number of shares of common stock underlying such securities that were excluded from our computation of EPS for the periods presented (in thousands): Three Months Ended June 30, Six Months Ended June 30, 2024 2023 2024 2023 Restricted stock units and stock options 4 4 2 212 Warrants 7,462 7,488 7,475 7,488 Total 7,466 7,492 7,477 7,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expense), net</t>
        </is>
      </c>
      <c r="B4" s="4" t="inlineStr">
        <is>
          <t xml:space="preserve">The amounts included in " Other income, net " in the condensed consolidated statements of income for the three and six months ended June 30, 2024 and 2023 were as follows (in thousands): Three Months Ended June 30, Six Months Ended June 30, 2024 2023 2024 2023 Interest and investment income $ 10,125 $ 10,254 $ 21,903 $ 21,934 Other 1,557 4,133 (974) 5,644 Other income, net $ 11,682 $ 14,387 $ 20,929 $ 27,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Narrative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Schedule of Supplemental Cash Flow Information (Details) - USD ($) $ in Thousands</t>
        </is>
      </c>
      <c r="B1" s="2" t="inlineStr">
        <is>
          <t>6 Months Ended</t>
        </is>
      </c>
    </row>
    <row r="2">
      <c r="B2" s="2" t="inlineStr">
        <is>
          <t>Jun. 30, 2024</t>
        </is>
      </c>
      <c r="C2" s="2" t="inlineStr">
        <is>
          <t>Jun. 30, 2023</t>
        </is>
      </c>
      <c r="D2" s="2" t="inlineStr">
        <is>
          <t>Dec. 31, 2023</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6" t="n">
        <v>9311</v>
      </c>
      <c r="C4" s="6" t="n">
        <v>9312</v>
      </c>
      <c r="D4" s="4" t="inlineStr">
        <is>
          <t xml:space="preserve"> </t>
        </is>
      </c>
    </row>
    <row r="5">
      <c r="A5" s="4" t="inlineStr">
        <is>
          <t>Income taxes paid, including foreign withholding taxes</t>
        </is>
      </c>
      <c r="B5" s="5" t="n">
        <v>16920</v>
      </c>
      <c r="C5" s="5" t="n">
        <v>21132</v>
      </c>
      <c r="D5" s="4" t="inlineStr">
        <is>
          <t xml:space="preserve"> </t>
        </is>
      </c>
    </row>
    <row r="6">
      <c r="A6" s="3" t="inlineStr">
        <is>
          <t>Non-cash investing and financing activities:</t>
        </is>
      </c>
      <c r="B6" s="4" t="inlineStr">
        <is>
          <t xml:space="preserve"> </t>
        </is>
      </c>
      <c r="C6" s="4" t="inlineStr">
        <is>
          <t xml:space="preserve"> </t>
        </is>
      </c>
      <c r="D6" s="4" t="inlineStr">
        <is>
          <t xml:space="preserve"> </t>
        </is>
      </c>
    </row>
    <row r="7">
      <c r="A7" s="4" t="inlineStr">
        <is>
          <t>Dividend payable</t>
        </is>
      </c>
      <c r="B7" s="5" t="n">
        <v>10052</v>
      </c>
      <c r="C7" s="5" t="n">
        <v>9273</v>
      </c>
      <c r="D7" s="6" t="n">
        <v>10226</v>
      </c>
    </row>
    <row r="8">
      <c r="A8" s="4" t="inlineStr">
        <is>
          <t>Right-of-use assets obtained in exchange of operating lease liabilities</t>
        </is>
      </c>
      <c r="B8" s="5" t="n">
        <v>2189</v>
      </c>
      <c r="C8" s="5" t="n">
        <v>93</v>
      </c>
      <c r="D8" s="4" t="inlineStr">
        <is>
          <t xml:space="preserve"> </t>
        </is>
      </c>
    </row>
    <row r="9">
      <c r="A9" s="4" t="inlineStr">
        <is>
          <t>Accrued capitalized patent costs and property and equipment purchases</t>
        </is>
      </c>
      <c r="B9" s="5" t="n">
        <v>-856</v>
      </c>
      <c r="C9" s="5" t="n">
        <v>729</v>
      </c>
      <c r="D9" s="4" t="inlineStr">
        <is>
          <t xml:space="preserve"> </t>
        </is>
      </c>
    </row>
    <row r="10">
      <c r="A10" s="4" t="inlineStr">
        <is>
          <t>Unsettled repurchase of common stock</t>
        </is>
      </c>
      <c r="B10" s="6" t="n">
        <v>0</v>
      </c>
      <c r="C10" s="6" t="n">
        <v>1998</v>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hareholders' equity:</t>
        </is>
      </c>
      <c r="B2" s="4" t="inlineStr">
        <is>
          <t xml:space="preserve"> </t>
        </is>
      </c>
      <c r="C2" s="4" t="inlineStr">
        <is>
          <t xml:space="preserve"> </t>
        </is>
      </c>
    </row>
    <row r="3">
      <c r="A3" s="4" t="inlineStr">
        <is>
          <t>Preferred stock, par value (in USD per share)</t>
        </is>
      </c>
      <c r="B3" s="7" t="n">
        <v>0.1</v>
      </c>
      <c r="C3" s="7" t="n">
        <v>0.1</v>
      </c>
    </row>
    <row r="4">
      <c r="A4" s="4" t="inlineStr">
        <is>
          <t>Preferred stock, shares authorized (in shares)</t>
        </is>
      </c>
      <c r="B4" s="5" t="n">
        <v>14399000</v>
      </c>
      <c r="C4" s="5" t="n">
        <v>14399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70001000</v>
      </c>
      <c r="C9" s="5" t="n">
        <v>69507000</v>
      </c>
    </row>
    <row r="10">
      <c r="A10" s="4" t="inlineStr">
        <is>
          <t>Common stock, shares outstanding (in shares)</t>
        </is>
      </c>
      <c r="B10" s="5" t="n">
        <v>25129000</v>
      </c>
      <c r="C10" s="5" t="n">
        <v>25580000</v>
      </c>
    </row>
    <row r="11">
      <c r="A11" s="4" t="inlineStr">
        <is>
          <t>Treasury stock, shares of common held at cost (in shares)</t>
        </is>
      </c>
      <c r="B11" s="5" t="n">
        <v>44872000</v>
      </c>
      <c r="C11" s="5" t="n">
        <v>439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3493</v>
      </c>
      <c r="C4" s="6" t="n">
        <v>101591</v>
      </c>
      <c r="D4" s="6" t="n">
        <v>487035</v>
      </c>
      <c r="E4" s="6" t="n">
        <v>303964</v>
      </c>
    </row>
    <row r="5">
      <c r="A5" s="4" t="inlineStr">
        <is>
          <t>Increase/(decrease) in disaggregated revenue</t>
        </is>
      </c>
      <c r="B5" s="6" t="n">
        <v>121902</v>
      </c>
      <c r="C5" s="4" t="inlineStr">
        <is>
          <t xml:space="preserve"> </t>
        </is>
      </c>
      <c r="D5" s="6" t="n">
        <v>183071</v>
      </c>
      <c r="E5" s="4" t="inlineStr">
        <is>
          <t xml:space="preserve"> </t>
        </is>
      </c>
    </row>
    <row r="6">
      <c r="A6" s="4" t="inlineStr">
        <is>
          <t>Percentage increase/(decrease) in disaggregated revenue</t>
        </is>
      </c>
      <c r="B6" s="8" t="n">
        <v>1.2</v>
      </c>
      <c r="C6" s="4" t="inlineStr">
        <is>
          <t xml:space="preserve"> </t>
        </is>
      </c>
      <c r="D6" s="8" t="n">
        <v>0.6</v>
      </c>
      <c r="E6" s="4" t="inlineStr">
        <is>
          <t xml:space="preserve"> </t>
        </is>
      </c>
    </row>
    <row r="7">
      <c r="A7" s="4" t="inlineStr">
        <is>
          <t>Total recurring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6" t="n">
        <v>95942</v>
      </c>
      <c r="C9" s="5" t="n">
        <v>99073</v>
      </c>
      <c r="D9" s="6" t="n">
        <v>192806</v>
      </c>
      <c r="E9" s="5" t="n">
        <v>200646</v>
      </c>
    </row>
    <row r="10">
      <c r="A10" s="4" t="inlineStr">
        <is>
          <t>Increase/(decrease) in disaggregated revenue</t>
        </is>
      </c>
      <c r="B10" s="6" t="n">
        <v>-3131</v>
      </c>
      <c r="C10" s="4" t="inlineStr">
        <is>
          <t xml:space="preserve"> </t>
        </is>
      </c>
      <c r="D10" s="6" t="n">
        <v>-7840</v>
      </c>
      <c r="E10" s="4" t="inlineStr">
        <is>
          <t xml:space="preserve"> </t>
        </is>
      </c>
    </row>
    <row r="11">
      <c r="A11" s="4" t="inlineStr">
        <is>
          <t>Percentage increase/(decrease) in disaggregated revenue</t>
        </is>
      </c>
      <c r="B11" s="4" t="inlineStr">
        <is>
          <t>(3.00%)</t>
        </is>
      </c>
      <c r="C11" s="4" t="inlineStr">
        <is>
          <t xml:space="preserve"> </t>
        </is>
      </c>
      <c r="D11" s="4" t="inlineStr">
        <is>
          <t>(4.00%)</t>
        </is>
      </c>
      <c r="E11" s="4" t="inlineStr">
        <is>
          <t xml:space="preserve"> </t>
        </is>
      </c>
    </row>
    <row r="12">
      <c r="A12" s="4" t="inlineStr">
        <is>
          <t>Smartphon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73525</v>
      </c>
      <c r="C14" s="5" t="n">
        <v>85075</v>
      </c>
      <c r="D14" s="6" t="n">
        <v>147554</v>
      </c>
      <c r="E14" s="5" t="n">
        <v>172506</v>
      </c>
    </row>
    <row r="15">
      <c r="A15" s="4" t="inlineStr">
        <is>
          <t>Increase/(decrease) in disaggregated revenue</t>
        </is>
      </c>
      <c r="B15" s="6" t="n">
        <v>-11550</v>
      </c>
      <c r="C15" s="4" t="inlineStr">
        <is>
          <t xml:space="preserve"> </t>
        </is>
      </c>
      <c r="D15" s="6" t="n">
        <v>-24952</v>
      </c>
      <c r="E15" s="4" t="inlineStr">
        <is>
          <t xml:space="preserve"> </t>
        </is>
      </c>
    </row>
    <row r="16">
      <c r="A16" s="4" t="inlineStr">
        <is>
          <t>Percentage increase/(decrease) in disaggregated revenue</t>
        </is>
      </c>
      <c r="B16" s="4" t="inlineStr">
        <is>
          <t>(14.00%)</t>
        </is>
      </c>
      <c r="C16" s="4" t="inlineStr">
        <is>
          <t xml:space="preserve"> </t>
        </is>
      </c>
      <c r="D16" s="4" t="inlineStr">
        <is>
          <t>(14.00%)</t>
        </is>
      </c>
      <c r="E16" s="4" t="inlineStr">
        <is>
          <t xml:space="preserve"> </t>
        </is>
      </c>
    </row>
    <row r="17">
      <c r="A17" s="4" t="inlineStr">
        <is>
          <t>CE, IoT/Aut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1878</v>
      </c>
      <c r="C19" s="5" t="n">
        <v>13432</v>
      </c>
      <c r="D19" s="6" t="n">
        <v>43994</v>
      </c>
      <c r="E19" s="5" t="n">
        <v>27518</v>
      </c>
    </row>
    <row r="20">
      <c r="A20" s="4" t="inlineStr">
        <is>
          <t>Increase/(decrease) in disaggregated revenue</t>
        </is>
      </c>
      <c r="B20" s="6" t="n">
        <v>8446</v>
      </c>
      <c r="C20" s="4" t="inlineStr">
        <is>
          <t xml:space="preserve"> </t>
        </is>
      </c>
      <c r="D20" s="6" t="n">
        <v>16476</v>
      </c>
      <c r="E20" s="4" t="inlineStr">
        <is>
          <t xml:space="preserve"> </t>
        </is>
      </c>
    </row>
    <row r="21">
      <c r="A21" s="4" t="inlineStr">
        <is>
          <t>Percentage increase/(decrease) in disaggregated revenue</t>
        </is>
      </c>
      <c r="B21" s="8" t="n">
        <v>0.63</v>
      </c>
      <c r="C21" s="4" t="inlineStr">
        <is>
          <t xml:space="preserve"> </t>
        </is>
      </c>
      <c r="D21" s="8" t="n">
        <v>0.6</v>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539</v>
      </c>
      <c r="C24" s="5" t="n">
        <v>566</v>
      </c>
      <c r="D24" s="6" t="n">
        <v>1258</v>
      </c>
      <c r="E24" s="5" t="n">
        <v>622</v>
      </c>
    </row>
    <row r="25">
      <c r="A25" s="4" t="inlineStr">
        <is>
          <t>Increase/(decrease) in disaggregated revenue</t>
        </is>
      </c>
      <c r="B25" s="6" t="n">
        <v>-27</v>
      </c>
      <c r="C25" s="4" t="inlineStr">
        <is>
          <t xml:space="preserve"> </t>
        </is>
      </c>
      <c r="D25" s="6" t="n">
        <v>636</v>
      </c>
      <c r="E25" s="4" t="inlineStr">
        <is>
          <t xml:space="preserve"> </t>
        </is>
      </c>
    </row>
    <row r="26">
      <c r="A26" s="4" t="inlineStr">
        <is>
          <t>Percentage increase/(decrease) in disaggregated revenue</t>
        </is>
      </c>
      <c r="B26" s="4" t="inlineStr">
        <is>
          <t>(5.00%)</t>
        </is>
      </c>
      <c r="C26" s="4" t="inlineStr">
        <is>
          <t xml:space="preserve"> </t>
        </is>
      </c>
      <c r="D26" s="8" t="n">
        <v>1.02</v>
      </c>
      <c r="E26" s="4" t="inlineStr">
        <is>
          <t xml:space="preserve"> </t>
        </is>
      </c>
    </row>
    <row r="27">
      <c r="A27" s="4" t="inlineStr">
        <is>
          <t>Catch-up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127551</v>
      </c>
      <c r="C29" s="6" t="n">
        <v>2518</v>
      </c>
      <c r="D29" s="6" t="n">
        <v>294229</v>
      </c>
      <c r="E29" s="6" t="n">
        <v>103318</v>
      </c>
    </row>
    <row r="30">
      <c r="A30" s="4" t="inlineStr">
        <is>
          <t>Increase/(decrease) in disaggregated revenue</t>
        </is>
      </c>
      <c r="B30" s="6" t="n">
        <v>125033</v>
      </c>
      <c r="C30" s="4" t="inlineStr">
        <is>
          <t xml:space="preserve"> </t>
        </is>
      </c>
      <c r="D30" s="6" t="n">
        <v>190911</v>
      </c>
      <c r="E30" s="4" t="inlineStr">
        <is>
          <t xml:space="preserve"> </t>
        </is>
      </c>
    </row>
    <row r="31">
      <c r="A31" s="4" t="inlineStr">
        <is>
          <t>Percentage increase/(decrease) in disaggregated revenue</t>
        </is>
      </c>
      <c r="B31" s="8" t="n">
        <v>49.66</v>
      </c>
      <c r="C31" s="4" t="inlineStr">
        <is>
          <t xml:space="preserve"> </t>
        </is>
      </c>
      <c r="D31" s="8" t="n">
        <v>1.85</v>
      </c>
      <c r="E3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that had been included in deferred revenue as of the beginning of the period</t>
        </is>
      </c>
      <c r="B4" s="9" t="n">
        <v>84.90000000000001</v>
      </c>
      <c r="C4" s="4" t="inlineStr">
        <is>
          <t xml:space="preserve"> </t>
        </is>
      </c>
    </row>
    <row r="5">
      <c r="A5" s="4" t="inlineStr">
        <is>
          <t>Contract assets, current</t>
        </is>
      </c>
      <c r="B5" s="9" t="n">
        <v>201.9</v>
      </c>
      <c r="C5" s="9" t="n">
        <v>94.5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440849</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69574</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2743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23427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2785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21582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26588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oncentration of Credit Risk and Fair Value of Financial Instruments -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9762</v>
      </c>
      <c r="C3" s="6" t="n">
        <v>437076</v>
      </c>
      <c r="D3" s="6" t="n">
        <v>277599</v>
      </c>
      <c r="E3" s="4" t="inlineStr">
        <is>
          <t xml:space="preserve"> </t>
        </is>
      </c>
    </row>
    <row r="4">
      <c r="A4" s="4" t="inlineStr">
        <is>
          <t>Restricted cash included within prepaid and other current assets</t>
        </is>
      </c>
      <c r="B4" s="5" t="n">
        <v>9233</v>
      </c>
      <c r="C4" s="5" t="n">
        <v>5885</v>
      </c>
      <c r="D4" s="5" t="n">
        <v>13273</v>
      </c>
      <c r="E4" s="4" t="inlineStr">
        <is>
          <t xml:space="preserve"> </t>
        </is>
      </c>
    </row>
    <row r="5">
      <c r="A5" s="4" t="inlineStr">
        <is>
          <t>Total cash, cash equivalents and restricted cash</t>
        </is>
      </c>
      <c r="B5" s="6" t="n">
        <v>308995</v>
      </c>
      <c r="C5" s="6" t="n">
        <v>442961</v>
      </c>
      <c r="D5" s="6" t="n">
        <v>290872</v>
      </c>
      <c r="E5" s="6" t="n">
        <v>7031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Cash, Concentration of Credit Risk and Fair Value of Financial Instruments - Narrative (Details) - USD ($) $ in Millions</t>
        </is>
      </c>
      <c r="B1" s="2" t="inlineStr">
        <is>
          <t>3 Months Ended</t>
        </is>
      </c>
      <c r="E1" s="2" t="inlineStr">
        <is>
          <t>6 Months Ended</t>
        </is>
      </c>
      <c r="F1" s="2" t="inlineStr">
        <is>
          <t>12 Months Ended</t>
        </is>
      </c>
    </row>
    <row r="2">
      <c r="B2" s="2" t="inlineStr">
        <is>
          <t>Jun. 30, 2024</t>
        </is>
      </c>
      <c r="C2" s="2" t="inlineStr">
        <is>
          <t>Jun. 30, 2023</t>
        </is>
      </c>
      <c r="D2" s="2" t="inlineStr">
        <is>
          <t>Mar. 31, 2023</t>
        </is>
      </c>
      <c r="E2" s="2" t="inlineStr">
        <is>
          <t>Jun. 30, 2024</t>
        </is>
      </c>
      <c r="F2" s="2" t="inlineStr">
        <is>
          <t>Dec. 31, 2023</t>
        </is>
      </c>
    </row>
    <row r="3">
      <c r="A3" s="4" t="inlineStr">
        <is>
          <t>Investment in Other Ent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investments</t>
        </is>
      </c>
      <c r="B5" s="9" t="n">
        <v>2.2</v>
      </c>
      <c r="C5" s="9" t="n">
        <v>3.1</v>
      </c>
      <c r="D5" s="4" t="inlineStr">
        <is>
          <t xml:space="preserve"> </t>
        </is>
      </c>
      <c r="E5" s="4" t="inlineStr">
        <is>
          <t xml:space="preserve"> </t>
        </is>
      </c>
      <c r="F5" s="4" t="inlineStr">
        <is>
          <t xml:space="preserve"> </t>
        </is>
      </c>
    </row>
    <row r="6">
      <c r="A6" s="4" t="inlineStr">
        <is>
          <t>Pat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tent impairment charges</t>
        </is>
      </c>
      <c r="B8" s="4" t="inlineStr">
        <is>
          <t xml:space="preserve"> </t>
        </is>
      </c>
      <c r="C8" s="4" t="inlineStr">
        <is>
          <t xml:space="preserve"> </t>
        </is>
      </c>
      <c r="D8" s="9" t="n">
        <v>2.5</v>
      </c>
      <c r="E8" s="4" t="inlineStr">
        <is>
          <t xml:space="preserve"> </t>
        </is>
      </c>
      <c r="F8" s="4" t="inlineStr">
        <is>
          <t xml:space="preserve"> </t>
        </is>
      </c>
    </row>
    <row r="9">
      <c r="A9" s="4" t="inlineStr">
        <is>
          <t>Accounts Receivable | Licensee Concentration Risk | Four Largest Licens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percentage</t>
        </is>
      </c>
      <c r="B11" s="4" t="inlineStr">
        <is>
          <t xml:space="preserve"> </t>
        </is>
      </c>
      <c r="C11" s="4" t="inlineStr">
        <is>
          <t xml:space="preserve"> </t>
        </is>
      </c>
      <c r="D11" s="4" t="inlineStr">
        <is>
          <t xml:space="preserve"> </t>
        </is>
      </c>
      <c r="E11" s="8" t="n">
        <v>0.88</v>
      </c>
      <c r="F11" s="8" t="n">
        <v>0.8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oncentration of Credit Risk and Fair Value of Financial Instruments - Fair Value of Financial Assets and Liabilities (Details) - USD ($) $ in Thousand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Total</t>
        </is>
      </c>
      <c r="B3" s="6" t="n">
        <v>769576</v>
      </c>
      <c r="C3" s="6" t="n">
        <v>1012241</v>
      </c>
      <c r="D3" s="4" t="inlineStr">
        <is>
          <t xml:space="preserve"> </t>
        </is>
      </c>
    </row>
    <row r="4">
      <c r="A4" s="4" t="inlineStr">
        <is>
          <t>Amount of commercial paper included in cash and cash equivalents</t>
        </is>
      </c>
      <c r="B4" s="5" t="n">
        <v>299762</v>
      </c>
      <c r="C4" s="5" t="n">
        <v>437076</v>
      </c>
      <c r="D4" s="6" t="n">
        <v>277599</v>
      </c>
    </row>
    <row r="5">
      <c r="A5" s="4" t="inlineStr">
        <is>
          <t>U.S. government securitie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ecurities</t>
        </is>
      </c>
      <c r="B7" s="5" t="n">
        <v>206160</v>
      </c>
      <c r="C7" s="5" t="n">
        <v>256850</v>
      </c>
      <c r="D7" s="4" t="inlineStr">
        <is>
          <t xml:space="preserve"> </t>
        </is>
      </c>
    </row>
    <row r="8">
      <c r="A8" s="4" t="inlineStr">
        <is>
          <t>Corporate bonds, asset backed and other securitie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ecurities</t>
        </is>
      </c>
      <c r="B10" s="5" t="n">
        <v>151985</v>
      </c>
      <c r="C10" s="5" t="n">
        <v>149693</v>
      </c>
      <c r="D10" s="4" t="inlineStr">
        <is>
          <t xml:space="preserve"> </t>
        </is>
      </c>
    </row>
    <row r="11">
      <c r="A11" s="4" t="inlineStr">
        <is>
          <t>Money market and demand accou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303146</v>
      </c>
      <c r="C13" s="5" t="n">
        <v>430707</v>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108285</v>
      </c>
      <c r="C16" s="5" t="n">
        <v>174991</v>
      </c>
      <c r="D16" s="4" t="inlineStr">
        <is>
          <t xml:space="preserve"> </t>
        </is>
      </c>
    </row>
    <row r="17">
      <c r="A17" s="4" t="inlineStr">
        <is>
          <t>Amount of commercial paper included in cash and cash equivalents</t>
        </is>
      </c>
      <c r="B17" s="4" t="inlineStr">
        <is>
          <t xml:space="preserve"> </t>
        </is>
      </c>
      <c r="C17" s="5" t="n">
        <v>5700</v>
      </c>
      <c r="D17" s="4" t="inlineStr">
        <is>
          <t xml:space="preserve"> </t>
        </is>
      </c>
    </row>
    <row r="18">
      <c r="A18" s="4" t="inlineStr">
        <is>
          <t>Corporate bonds, asset backed and other securitie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mount of commercial paper included in cash and cash equivalents</t>
        </is>
      </c>
      <c r="B20" s="5" t="n">
        <v>5800</v>
      </c>
      <c r="C20" s="5" t="n">
        <v>6500</v>
      </c>
      <c r="D20" s="4" t="inlineStr">
        <is>
          <t xml:space="preserve"> </t>
        </is>
      </c>
    </row>
    <row r="21">
      <c r="A21" s="4" t="inlineStr">
        <is>
          <t>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t>
        </is>
      </c>
      <c r="B23" s="5" t="n">
        <v>303146</v>
      </c>
      <c r="C23" s="5" t="n">
        <v>430707</v>
      </c>
      <c r="D23" s="4" t="inlineStr">
        <is>
          <t xml:space="preserve"> </t>
        </is>
      </c>
    </row>
    <row r="24">
      <c r="A24" s="4" t="inlineStr">
        <is>
          <t>Level 1 | U.S. government securit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Securities</t>
        </is>
      </c>
      <c r="B26" s="5" t="n">
        <v>0</v>
      </c>
      <c r="C26" s="5" t="n">
        <v>0</v>
      </c>
      <c r="D26" s="4" t="inlineStr">
        <is>
          <t xml:space="preserve"> </t>
        </is>
      </c>
    </row>
    <row r="27">
      <c r="A27" s="4" t="inlineStr">
        <is>
          <t>Level 1 | Corporate bonds, asset backed and other securit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Securities</t>
        </is>
      </c>
      <c r="B29" s="5" t="n">
        <v>0</v>
      </c>
      <c r="C29" s="5" t="n">
        <v>0</v>
      </c>
      <c r="D29" s="4" t="inlineStr">
        <is>
          <t xml:space="preserve"> </t>
        </is>
      </c>
    </row>
    <row r="30">
      <c r="A30" s="4" t="inlineStr">
        <is>
          <t>Level 1 | Money market and demand account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and cash equivalents</t>
        </is>
      </c>
      <c r="B32" s="5" t="n">
        <v>303146</v>
      </c>
      <c r="C32" s="5" t="n">
        <v>430707</v>
      </c>
      <c r="D32" s="4" t="inlineStr">
        <is>
          <t xml:space="preserve"> </t>
        </is>
      </c>
    </row>
    <row r="33">
      <c r="A33" s="4" t="inlineStr">
        <is>
          <t>Level 1 | Commercial Pap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5" t="n">
        <v>0</v>
      </c>
      <c r="C35" s="5" t="n">
        <v>0</v>
      </c>
      <c r="D35" s="4" t="inlineStr">
        <is>
          <t xml:space="preserve"> </t>
        </is>
      </c>
    </row>
    <row r="36">
      <c r="A36" s="4" t="inlineStr">
        <is>
          <t>Level 2</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Total</t>
        </is>
      </c>
      <c r="B38" s="5" t="n">
        <v>466430</v>
      </c>
      <c r="C38" s="5" t="n">
        <v>581534</v>
      </c>
      <c r="D38" s="4" t="inlineStr">
        <is>
          <t xml:space="preserve"> </t>
        </is>
      </c>
    </row>
    <row r="39">
      <c r="A39" s="4" t="inlineStr">
        <is>
          <t>Level 2 | U.S. government securitie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ecurities</t>
        </is>
      </c>
      <c r="B41" s="5" t="n">
        <v>206160</v>
      </c>
      <c r="C41" s="5" t="n">
        <v>256850</v>
      </c>
      <c r="D41" s="4" t="inlineStr">
        <is>
          <t xml:space="preserve"> </t>
        </is>
      </c>
    </row>
    <row r="42">
      <c r="A42" s="4" t="inlineStr">
        <is>
          <t>Level 2 | Corporate bonds, asset backed and other securiti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Securities</t>
        </is>
      </c>
      <c r="B44" s="5" t="n">
        <v>151985</v>
      </c>
      <c r="C44" s="5" t="n">
        <v>149693</v>
      </c>
      <c r="D44" s="4" t="inlineStr">
        <is>
          <t xml:space="preserve"> </t>
        </is>
      </c>
    </row>
    <row r="45">
      <c r="A45" s="4" t="inlineStr">
        <is>
          <t>Level 2 | Money market and demand accoun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and cash equivalents</t>
        </is>
      </c>
      <c r="B47" s="5" t="n">
        <v>0</v>
      </c>
      <c r="C47" s="5" t="n">
        <v>0</v>
      </c>
      <c r="D47" s="4" t="inlineStr">
        <is>
          <t xml:space="preserve"> </t>
        </is>
      </c>
    </row>
    <row r="48">
      <c r="A48" s="4" t="inlineStr">
        <is>
          <t>Level 2 | Commercial Pap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and cash equivalents</t>
        </is>
      </c>
      <c r="B50" s="5" t="n">
        <v>108285</v>
      </c>
      <c r="C50" s="5" t="n">
        <v>174991</v>
      </c>
      <c r="D50" s="4" t="inlineStr">
        <is>
          <t xml:space="preserve"> </t>
        </is>
      </c>
    </row>
    <row r="51">
      <c r="A51" s="4" t="inlineStr">
        <is>
          <t>Level 3</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t>
        </is>
      </c>
      <c r="B53" s="5" t="n">
        <v>0</v>
      </c>
      <c r="C53" s="5" t="n">
        <v>0</v>
      </c>
      <c r="D53" s="4" t="inlineStr">
        <is>
          <t xml:space="preserve"> </t>
        </is>
      </c>
    </row>
    <row r="54">
      <c r="A54" s="4" t="inlineStr">
        <is>
          <t>Level 3 | U.S. government securiti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Securities</t>
        </is>
      </c>
      <c r="B56" s="5" t="n">
        <v>0</v>
      </c>
      <c r="C56" s="5" t="n">
        <v>0</v>
      </c>
      <c r="D56" s="4" t="inlineStr">
        <is>
          <t xml:space="preserve"> </t>
        </is>
      </c>
    </row>
    <row r="57">
      <c r="A57" s="4" t="inlineStr">
        <is>
          <t>Level 3 | Corporate bonds, asset backed and other securitie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Securities</t>
        </is>
      </c>
      <c r="B59" s="5" t="n">
        <v>0</v>
      </c>
      <c r="C59" s="5" t="n">
        <v>0</v>
      </c>
      <c r="D59" s="4" t="inlineStr">
        <is>
          <t xml:space="preserve"> </t>
        </is>
      </c>
    </row>
    <row r="60">
      <c r="A60" s="4" t="inlineStr">
        <is>
          <t>Level 3 | Money market and demand accou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ash and cash equivalents</t>
        </is>
      </c>
      <c r="B62" s="5" t="n">
        <v>0</v>
      </c>
      <c r="C62" s="5" t="n">
        <v>0</v>
      </c>
      <c r="D62" s="4" t="inlineStr">
        <is>
          <t xml:space="preserve"> </t>
        </is>
      </c>
    </row>
    <row r="63">
      <c r="A63" s="4" t="inlineStr">
        <is>
          <t>Level 3 | Commercial Pap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Cash and cash equivalents</t>
        </is>
      </c>
      <c r="B65" s="6" t="n">
        <v>0</v>
      </c>
      <c r="C65" s="6" t="n">
        <v>0</v>
      </c>
      <c r="D6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oncentration of Credit Risk and Fair Value of Financial Instruments - Fair Value of Long-Term Debt (Details) - USD ($) $ in Thousands</t>
        </is>
      </c>
      <c r="B1" s="2" t="inlineStr">
        <is>
          <t>Jun. 30, 2024</t>
        </is>
      </c>
      <c r="C1" s="2" t="inlineStr">
        <is>
          <t>Dec. 31, 2023</t>
        </is>
      </c>
    </row>
    <row r="2">
      <c r="A2" s="4" t="inlineStr">
        <is>
          <t>Technicolor Patent Acquisition Long-Term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rrying Value</t>
        </is>
      </c>
      <c r="B4" s="6" t="n">
        <v>17687</v>
      </c>
      <c r="C4" s="6" t="n">
        <v>29019</v>
      </c>
    </row>
    <row r="5">
      <c r="A5" s="4" t="inlineStr">
        <is>
          <t>Fair Value</t>
        </is>
      </c>
      <c r="B5" s="5" t="n">
        <v>16528</v>
      </c>
      <c r="C5" s="5" t="n">
        <v>28859</v>
      </c>
    </row>
    <row r="6">
      <c r="A6" s="4" t="inlineStr">
        <is>
          <t>Convertible Debt | 3.50% Senior Convertible Notes due 2027</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incipal Amount</t>
        </is>
      </c>
      <c r="B8" s="5" t="n">
        <v>460000</v>
      </c>
      <c r="C8" s="5" t="n">
        <v>460000</v>
      </c>
    </row>
    <row r="9">
      <c r="A9" s="4" t="inlineStr">
        <is>
          <t>Carrying Value</t>
        </is>
      </c>
      <c r="B9" s="5" t="n">
        <v>453766</v>
      </c>
      <c r="C9" s="5" t="n">
        <v>452830</v>
      </c>
    </row>
    <row r="10">
      <c r="A10" s="4" t="inlineStr">
        <is>
          <t>Fair Value</t>
        </is>
      </c>
      <c r="B10" s="5" t="n">
        <v>707135</v>
      </c>
      <c r="C10" s="5" t="n">
        <v>677230</v>
      </c>
    </row>
    <row r="11">
      <c r="A11" s="4" t="inlineStr">
        <is>
          <t>Convertible Debt | 2.00% Senior Convertible Notes due 2024</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incipal Amount</t>
        </is>
      </c>
      <c r="B13" s="5" t="n">
        <v>0</v>
      </c>
      <c r="C13" s="5" t="n">
        <v>126174</v>
      </c>
    </row>
    <row r="14">
      <c r="A14" s="4" t="inlineStr">
        <is>
          <t>Carrying Value</t>
        </is>
      </c>
      <c r="B14" s="5" t="n">
        <v>0</v>
      </c>
      <c r="C14" s="5" t="n">
        <v>125922</v>
      </c>
    </row>
    <row r="15">
      <c r="A15" s="4" t="inlineStr">
        <is>
          <t>Fair Value</t>
        </is>
      </c>
      <c r="B15" s="6" t="n">
        <v>0</v>
      </c>
      <c r="C15" s="6" t="n">
        <v>171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Prepaid and Other Current Assets (Details) - USD ($) $ in Thousands</t>
        </is>
      </c>
      <c r="B1" s="2" t="inlineStr">
        <is>
          <t>Jun. 30, 2024</t>
        </is>
      </c>
      <c r="C1" s="2" t="inlineStr">
        <is>
          <t>Dec. 31, 2023</t>
        </is>
      </c>
      <c r="D1" s="2" t="inlineStr">
        <is>
          <t>Jun. 30,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assets</t>
        </is>
      </c>
      <c r="B3" s="6" t="n">
        <v>35775</v>
      </c>
      <c r="C3" s="6" t="n">
        <v>9353</v>
      </c>
      <c r="D3" s="4" t="inlineStr">
        <is>
          <t xml:space="preserve"> </t>
        </is>
      </c>
    </row>
    <row r="4">
      <c r="A4" s="4" t="inlineStr">
        <is>
          <t>Tax receivables</t>
        </is>
      </c>
      <c r="B4" s="5" t="n">
        <v>21536</v>
      </c>
      <c r="C4" s="5" t="n">
        <v>19835</v>
      </c>
      <c r="D4" s="4" t="inlineStr">
        <is>
          <t xml:space="preserve"> </t>
        </is>
      </c>
    </row>
    <row r="5">
      <c r="A5" s="4" t="inlineStr">
        <is>
          <t>Restricted cash</t>
        </is>
      </c>
      <c r="B5" s="5" t="n">
        <v>9233</v>
      </c>
      <c r="C5" s="5" t="n">
        <v>5885</v>
      </c>
      <c r="D5" s="6" t="n">
        <v>13273</v>
      </c>
    </row>
    <row r="6">
      <c r="A6" s="4" t="inlineStr">
        <is>
          <t>Other current assets</t>
        </is>
      </c>
      <c r="B6" s="5" t="n">
        <v>6591</v>
      </c>
      <c r="C6" s="5" t="n">
        <v>8903</v>
      </c>
      <c r="D6" s="4" t="inlineStr">
        <is>
          <t xml:space="preserve"> </t>
        </is>
      </c>
    </row>
    <row r="7">
      <c r="A7" s="4" t="inlineStr">
        <is>
          <t>Total Prepaid and other current assets</t>
        </is>
      </c>
      <c r="B7" s="6" t="n">
        <v>73135</v>
      </c>
      <c r="C7" s="6" t="n">
        <v>43976</v>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 receivables</t>
        </is>
      </c>
      <c r="B3" s="6" t="n">
        <v>83385</v>
      </c>
      <c r="C3" s="6" t="n">
        <v>76740</v>
      </c>
    </row>
    <row r="4">
      <c r="A4" s="4" t="inlineStr">
        <is>
          <t>Long-term investments</t>
        </is>
      </c>
      <c r="B4" s="5" t="n">
        <v>35146</v>
      </c>
      <c r="C4" s="5" t="n">
        <v>31895</v>
      </c>
    </row>
    <row r="5">
      <c r="A5" s="4" t="inlineStr">
        <is>
          <t>Goodwill</t>
        </is>
      </c>
      <c r="B5" s="5" t="n">
        <v>22421</v>
      </c>
      <c r="C5" s="5" t="n">
        <v>22421</v>
      </c>
    </row>
    <row r="6">
      <c r="A6" s="4" t="inlineStr">
        <is>
          <t>Right-of-use assets</t>
        </is>
      </c>
      <c r="B6" s="5" t="n">
        <v>16680</v>
      </c>
      <c r="C6" s="5" t="n">
        <v>15746</v>
      </c>
    </row>
    <row r="7">
      <c r="A7" s="4" t="inlineStr">
        <is>
          <t>Other non-current assets</t>
        </is>
      </c>
      <c r="B7" s="5" t="n">
        <v>8284</v>
      </c>
      <c r="C7" s="5" t="n">
        <v>2854</v>
      </c>
    </row>
    <row r="8">
      <c r="A8" s="4" t="inlineStr">
        <is>
          <t>Total Other non-current assets, net</t>
        </is>
      </c>
      <c r="B8" s="6" t="n">
        <v>165916</v>
      </c>
      <c r="C8" s="6" t="n">
        <v>1496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Accrued Expense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legal fees</t>
        </is>
      </c>
      <c r="B3" s="6" t="n">
        <v>15248</v>
      </c>
      <c r="C3" s="6" t="n">
        <v>10338</v>
      </c>
    </row>
    <row r="4">
      <c r="A4" s="4" t="inlineStr">
        <is>
          <t>Customer deposit</t>
        </is>
      </c>
      <c r="B4" s="5" t="n">
        <v>13000</v>
      </c>
      <c r="C4" s="5" t="n">
        <v>76100</v>
      </c>
    </row>
    <row r="5">
      <c r="A5" s="4" t="inlineStr">
        <is>
          <t>Other accrued expenses</t>
        </is>
      </c>
      <c r="B5" s="5" t="n">
        <v>12640</v>
      </c>
      <c r="C5" s="5" t="n">
        <v>11604</v>
      </c>
    </row>
    <row r="6">
      <c r="A6" s="4" t="inlineStr">
        <is>
          <t>Total Other accrued expenses</t>
        </is>
      </c>
      <c r="B6" s="6" t="n">
        <v>40888</v>
      </c>
      <c r="C6" s="6" t="n">
        <v>98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23493</v>
      </c>
      <c r="C4" s="6" t="n">
        <v>101591</v>
      </c>
      <c r="D4" s="6" t="n">
        <v>487035</v>
      </c>
      <c r="E4" s="6" t="n">
        <v>3039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portfolio development</t>
        </is>
      </c>
      <c r="B6" s="5" t="n">
        <v>50145</v>
      </c>
      <c r="C6" s="5" t="n">
        <v>49878</v>
      </c>
      <c r="D6" s="5" t="n">
        <v>99520</v>
      </c>
      <c r="E6" s="5" t="n">
        <v>99307</v>
      </c>
    </row>
    <row r="7">
      <c r="A7" s="4" t="inlineStr">
        <is>
          <t>Licensing</t>
        </is>
      </c>
      <c r="B7" s="5" t="n">
        <v>25156</v>
      </c>
      <c r="C7" s="5" t="n">
        <v>16644</v>
      </c>
      <c r="D7" s="5" t="n">
        <v>121745</v>
      </c>
      <c r="E7" s="5" t="n">
        <v>38012</v>
      </c>
    </row>
    <row r="8">
      <c r="A8" s="4" t="inlineStr">
        <is>
          <t>General and administrative</t>
        </is>
      </c>
      <c r="B8" s="5" t="n">
        <v>14286</v>
      </c>
      <c r="C8" s="5" t="n">
        <v>11693</v>
      </c>
      <c r="D8" s="5" t="n">
        <v>28126</v>
      </c>
      <c r="E8" s="5" t="n">
        <v>24008</v>
      </c>
    </row>
    <row r="9">
      <c r="A9" s="4" t="inlineStr">
        <is>
          <t>Total operating expenses</t>
        </is>
      </c>
      <c r="B9" s="5" t="n">
        <v>89587</v>
      </c>
      <c r="C9" s="5" t="n">
        <v>78215</v>
      </c>
      <c r="D9" s="5" t="n">
        <v>249391</v>
      </c>
      <c r="E9" s="5" t="n">
        <v>161327</v>
      </c>
    </row>
    <row r="10">
      <c r="A10" s="4" t="inlineStr">
        <is>
          <t>Income from operations</t>
        </is>
      </c>
      <c r="B10" s="5" t="n">
        <v>133906</v>
      </c>
      <c r="C10" s="5" t="n">
        <v>23376</v>
      </c>
      <c r="D10" s="5" t="n">
        <v>237644</v>
      </c>
      <c r="E10" s="5" t="n">
        <v>142637</v>
      </c>
    </row>
    <row r="11">
      <c r="A11" s="4" t="inlineStr">
        <is>
          <t>Interest expense</t>
        </is>
      </c>
      <c r="B11" s="5" t="n">
        <v>-11483</v>
      </c>
      <c r="C11" s="5" t="n">
        <v>-12141</v>
      </c>
      <c r="D11" s="5" t="n">
        <v>-23405</v>
      </c>
      <c r="E11" s="5" t="n">
        <v>-24228</v>
      </c>
    </row>
    <row r="12">
      <c r="A12" s="4" t="inlineStr">
        <is>
          <t>Other income, net</t>
        </is>
      </c>
      <c r="B12" s="5" t="n">
        <v>11682</v>
      </c>
      <c r="C12" s="5" t="n">
        <v>14387</v>
      </c>
      <c r="D12" s="5" t="n">
        <v>20929</v>
      </c>
      <c r="E12" s="5" t="n">
        <v>27578</v>
      </c>
    </row>
    <row r="13">
      <c r="A13" s="4" t="inlineStr">
        <is>
          <t>Income before income taxes</t>
        </is>
      </c>
      <c r="B13" s="5" t="n">
        <v>134105</v>
      </c>
      <c r="C13" s="5" t="n">
        <v>25622</v>
      </c>
      <c r="D13" s="5" t="n">
        <v>235168</v>
      </c>
      <c r="E13" s="5" t="n">
        <v>145987</v>
      </c>
    </row>
    <row r="14">
      <c r="A14" s="4" t="inlineStr">
        <is>
          <t>Income tax provision</t>
        </is>
      </c>
      <c r="B14" s="5" t="n">
        <v>-24441</v>
      </c>
      <c r="C14" s="5" t="n">
        <v>-4329</v>
      </c>
      <c r="D14" s="5" t="n">
        <v>-43852</v>
      </c>
      <c r="E14" s="5" t="n">
        <v>-21174</v>
      </c>
    </row>
    <row r="15">
      <c r="A15" s="4" t="inlineStr">
        <is>
          <t>Net income</t>
        </is>
      </c>
      <c r="B15" s="5" t="n">
        <v>109664</v>
      </c>
      <c r="C15" s="5" t="n">
        <v>21293</v>
      </c>
      <c r="D15" s="5" t="n">
        <v>191316</v>
      </c>
      <c r="E15" s="5" t="n">
        <v>124813</v>
      </c>
    </row>
    <row r="16">
      <c r="A16" s="4" t="inlineStr">
        <is>
          <t>Net loss attributable to noncontrolling interest</t>
        </is>
      </c>
      <c r="B16" s="5" t="n">
        <v>0</v>
      </c>
      <c r="C16" s="5" t="n">
        <v>-490</v>
      </c>
      <c r="D16" s="5" t="n">
        <v>0</v>
      </c>
      <c r="E16" s="5" t="n">
        <v>-2229</v>
      </c>
    </row>
    <row r="17">
      <c r="A17" s="4" t="inlineStr">
        <is>
          <t>Net income attributable to InterDigital, Inc.</t>
        </is>
      </c>
      <c r="B17" s="6" t="n">
        <v>109664</v>
      </c>
      <c r="C17" s="6" t="n">
        <v>21783</v>
      </c>
      <c r="D17" s="6" t="n">
        <v>191316</v>
      </c>
      <c r="E17" s="6" t="n">
        <v>127042</v>
      </c>
    </row>
    <row r="18">
      <c r="A18" s="4" t="inlineStr">
        <is>
          <t>Net income per common share — Basic (in USD per share)</t>
        </is>
      </c>
      <c r="B18" s="7" t="n">
        <v>4.35</v>
      </c>
      <c r="C18" s="7" t="n">
        <v>0.8100000000000001</v>
      </c>
      <c r="D18" s="7" t="n">
        <v>7.54</v>
      </c>
      <c r="E18" s="7" t="n">
        <v>4.58</v>
      </c>
    </row>
    <row r="19">
      <c r="A19" s="4" t="inlineStr">
        <is>
          <t>Weighted average number of common shares outstanding — Basic (in shares)</t>
        </is>
      </c>
      <c r="B19" s="5" t="n">
        <v>25207</v>
      </c>
      <c r="C19" s="5" t="n">
        <v>26768</v>
      </c>
      <c r="D19" s="5" t="n">
        <v>25359</v>
      </c>
      <c r="E19" s="5" t="n">
        <v>27754</v>
      </c>
    </row>
    <row r="20">
      <c r="A20" s="4" t="inlineStr">
        <is>
          <t>Net income per common share — Diluted (in USD per share)</t>
        </is>
      </c>
      <c r="B20" s="7" t="n">
        <v>3.93</v>
      </c>
      <c r="C20" s="7" t="n">
        <v>0.79</v>
      </c>
      <c r="D20" s="7" t="n">
        <v>6.8</v>
      </c>
      <c r="E20" s="7" t="n">
        <v>4.46</v>
      </c>
    </row>
    <row r="21">
      <c r="A21" s="4" t="inlineStr">
        <is>
          <t>Weighted average number of common shares outstanding — Diluted (in shares)</t>
        </is>
      </c>
      <c r="B21" s="5" t="n">
        <v>27910</v>
      </c>
      <c r="C21" s="5" t="n">
        <v>27655</v>
      </c>
      <c r="D21" s="5" t="n">
        <v>28125</v>
      </c>
      <c r="E21" s="5" t="n">
        <v>28494</v>
      </c>
    </row>
    <row r="22">
      <c r="A22" s="4" t="inlineStr">
        <is>
          <t>Cash dividends declared per common share (in USD per share)</t>
        </is>
      </c>
      <c r="B22" s="7" t="n">
        <v>0.4</v>
      </c>
      <c r="C22" s="7" t="n">
        <v>0.35</v>
      </c>
      <c r="D22" s="7" t="n">
        <v>0.8</v>
      </c>
      <c r="E22" s="7"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ong-term liabilitie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mpensation liabilities</t>
        </is>
      </c>
      <c r="B3" s="6" t="n">
        <v>19245</v>
      </c>
      <c r="C3" s="6" t="n">
        <v>18413</v>
      </c>
    </row>
    <row r="4">
      <c r="A4" s="4" t="inlineStr">
        <is>
          <t>Operating lease liabilities</t>
        </is>
      </c>
      <c r="B4" s="5" t="n">
        <v>17659</v>
      </c>
      <c r="C4" s="5" t="n">
        <v>17385</v>
      </c>
    </row>
    <row r="5">
      <c r="A5" s="4" t="inlineStr">
        <is>
          <t>Other long-term liabilities</t>
        </is>
      </c>
      <c r="B5" s="5" t="n">
        <v>19317</v>
      </c>
      <c r="C5" s="5" t="n">
        <v>19454</v>
      </c>
    </row>
    <row r="6">
      <c r="A6" s="4" t="inlineStr">
        <is>
          <t>Total Other long-term liabilities</t>
        </is>
      </c>
      <c r="B6" s="6" t="n">
        <v>56221</v>
      </c>
      <c r="C6" s="6" t="n">
        <v>55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22" customWidth="1" min="5" max="5"/>
    <col width="20" customWidth="1" min="6" max="6"/>
    <col width="22" customWidth="1" min="7" max="7"/>
    <col width="31" customWidth="1" min="8" max="8"/>
  </cols>
  <sheetData>
    <row r="1">
      <c r="A1" s="1" t="inlineStr">
        <is>
          <t>Obligations - 2027 and 2024 Senior Convertible Notes, and Related Note Hedge and Warrant Transactions (Details) $ / shares in Units, shares in Millions, $ in Millions</t>
        </is>
      </c>
      <c r="B1" s="2" t="inlineStr">
        <is>
          <t>Jun. 01, 2024 USD ($) shares</t>
        </is>
      </c>
      <c r="C1" s="2" t="inlineStr">
        <is>
          <t>May 27, 2022 USD ($) $ / shares</t>
        </is>
      </c>
      <c r="D1" s="2" t="inlineStr">
        <is>
          <t>Jun. 30, 2024 $ / shares shares</t>
        </is>
      </c>
      <c r="E1" s="2" t="inlineStr">
        <is>
          <t>Jun. 30, 2022 USD ($)</t>
        </is>
      </c>
      <c r="F1" s="2" t="inlineStr">
        <is>
          <t>May 25, 2022 shares</t>
        </is>
      </c>
      <c r="G1" s="2" t="inlineStr">
        <is>
          <t>Jun. 03, 2019 USD ($)</t>
        </is>
      </c>
      <c r="H1" s="2" t="inlineStr">
        <is>
          <t>May 31, 2019 $ / shares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ecurities (in shares)</t>
        </is>
      </c>
      <c r="B3" s="4" t="inlineStr">
        <is>
          <t xml:space="preserve"> </t>
        </is>
      </c>
      <c r="C3" s="4" t="inlineStr">
        <is>
          <t xml:space="preserve"> </t>
        </is>
      </c>
      <c r="D3" s="4" t="inlineStr">
        <is>
          <t xml:space="preserve"> </t>
        </is>
      </c>
      <c r="E3" s="4" t="inlineStr">
        <is>
          <t xml:space="preserve"> </t>
        </is>
      </c>
      <c r="F3" s="10" t="n">
        <v>5.9</v>
      </c>
      <c r="G3" s="4" t="inlineStr">
        <is>
          <t xml:space="preserve"> </t>
        </is>
      </c>
      <c r="H3" s="4" t="inlineStr">
        <is>
          <t xml:space="preserve"> </t>
        </is>
      </c>
    </row>
    <row r="4">
      <c r="A4" s="4" t="inlineStr">
        <is>
          <t>Stock Issued, settlement of convertible debt (in shares)</t>
        </is>
      </c>
      <c r="B4" s="10" t="n">
        <v>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3.50% Senior Convertible Notes due 2027 | 2024 Senior Convertible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 $</t>
        </is>
      </c>
      <c r="B7" s="4" t="inlineStr">
        <is>
          <t xml:space="preserve"> </t>
        </is>
      </c>
      <c r="C7" s="6" t="n">
        <v>4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11" t="n">
        <v>0.035</v>
      </c>
      <c r="D8" s="11" t="n">
        <v>0.035</v>
      </c>
      <c r="E8" s="4" t="inlineStr">
        <is>
          <t xml:space="preserve"> </t>
        </is>
      </c>
      <c r="F8" s="4" t="inlineStr">
        <is>
          <t xml:space="preserve"> </t>
        </is>
      </c>
      <c r="G8" s="4" t="inlineStr">
        <is>
          <t xml:space="preserve"> </t>
        </is>
      </c>
      <c r="H8" s="4" t="inlineStr">
        <is>
          <t xml:space="preserve"> </t>
        </is>
      </c>
    </row>
    <row r="9">
      <c r="A9" s="4" t="inlineStr">
        <is>
          <t>Proceeds from debt | $</t>
        </is>
      </c>
      <c r="B9" s="4" t="inlineStr">
        <is>
          <t xml:space="preserve"> </t>
        </is>
      </c>
      <c r="C9" s="6" t="n">
        <v>4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ratio</t>
        </is>
      </c>
      <c r="B10" s="4" t="inlineStr">
        <is>
          <t xml:space="preserve"> </t>
        </is>
      </c>
      <c r="C10" s="12" t="n">
        <v>0.012904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 $ / shares</t>
        </is>
      </c>
      <c r="B11" s="4" t="inlineStr">
        <is>
          <t xml:space="preserve"> </t>
        </is>
      </c>
      <c r="C11" s="7" t="n">
        <v>77.48999999999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on adjustments</t>
        </is>
      </c>
      <c r="B12" s="4" t="inlineStr">
        <is>
          <t xml:space="preserve"> </t>
        </is>
      </c>
      <c r="C12" s="4" t="inlineStr">
        <is>
          <t xml:space="preserve"> </t>
        </is>
      </c>
      <c r="D12" s="4" t="inlineStr">
        <is>
          <t xml:space="preserve"> </t>
        </is>
      </c>
      <c r="E12" s="4" t="inlineStr">
        <is>
          <t xml:space="preserve"> </t>
        </is>
      </c>
      <c r="F12" s="10" t="n">
        <v>5.9</v>
      </c>
      <c r="G12" s="4" t="inlineStr">
        <is>
          <t xml:space="preserve"> </t>
        </is>
      </c>
      <c r="H12" s="4" t="inlineStr">
        <is>
          <t xml:space="preserve"> </t>
        </is>
      </c>
    </row>
    <row r="13">
      <c r="A13" s="4" t="inlineStr">
        <is>
          <t>Exercise price (in USD per share) | $ / shares</t>
        </is>
      </c>
      <c r="B13" s="4" t="inlineStr">
        <is>
          <t xml:space="preserve"> </t>
        </is>
      </c>
      <c r="C13" s="4" t="inlineStr">
        <is>
          <t xml:space="preserve"> </t>
        </is>
      </c>
      <c r="D13" s="7" t="n">
        <v>106.31</v>
      </c>
      <c r="E13" s="4" t="inlineStr">
        <is>
          <t xml:space="preserve"> </t>
        </is>
      </c>
      <c r="F13" s="4" t="inlineStr">
        <is>
          <t xml:space="preserve"> </t>
        </is>
      </c>
      <c r="G13" s="4" t="inlineStr">
        <is>
          <t xml:space="preserve"> </t>
        </is>
      </c>
      <c r="H13" s="4" t="inlineStr">
        <is>
          <t xml:space="preserve"> </t>
        </is>
      </c>
    </row>
    <row r="14">
      <c r="A14" s="4" t="inlineStr">
        <is>
          <t>2.00% Senior Convertible Notes due 2024 | 2024 Senior Convertible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6" t="n">
        <v>400</v>
      </c>
      <c r="H16" s="4" t="inlineStr">
        <is>
          <t xml:space="preserve"> </t>
        </is>
      </c>
    </row>
    <row r="17">
      <c r="A17" s="4" t="inlineStr">
        <is>
          <t>Interest rate (as a percent)</t>
        </is>
      </c>
      <c r="B17" s="4" t="inlineStr">
        <is>
          <t xml:space="preserve"> </t>
        </is>
      </c>
      <c r="C17" s="4" t="inlineStr">
        <is>
          <t xml:space="preserve"> </t>
        </is>
      </c>
      <c r="D17" s="8" t="n">
        <v>0.02</v>
      </c>
      <c r="E17" s="4" t="inlineStr">
        <is>
          <t xml:space="preserve"> </t>
        </is>
      </c>
      <c r="F17" s="4" t="inlineStr">
        <is>
          <t xml:space="preserve"> </t>
        </is>
      </c>
      <c r="G17" s="8" t="n">
        <v>0.02</v>
      </c>
      <c r="H17" s="4" t="inlineStr">
        <is>
          <t xml:space="preserve"> </t>
        </is>
      </c>
    </row>
    <row r="18">
      <c r="A18" s="4" t="inlineStr">
        <is>
          <t>Repurchase amount | $</t>
        </is>
      </c>
      <c r="B18" s="4" t="inlineStr">
        <is>
          <t xml:space="preserve"> </t>
        </is>
      </c>
      <c r="C18" s="4" t="inlineStr">
        <is>
          <t xml:space="preserve"> </t>
        </is>
      </c>
      <c r="D18" s="4" t="inlineStr">
        <is>
          <t xml:space="preserve"> </t>
        </is>
      </c>
      <c r="E18" s="9" t="n">
        <v>273.8</v>
      </c>
      <c r="F18" s="4" t="inlineStr">
        <is>
          <t xml:space="preserve"> </t>
        </is>
      </c>
      <c r="G18" s="4" t="inlineStr">
        <is>
          <t xml:space="preserve"> </t>
        </is>
      </c>
      <c r="H18" s="4" t="inlineStr">
        <is>
          <t xml:space="preserve"> </t>
        </is>
      </c>
    </row>
    <row r="19">
      <c r="A19" s="4" t="inlineStr">
        <is>
          <t>Repayments of debt | $</t>
        </is>
      </c>
      <c r="B19" s="9" t="n">
        <v>12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4 Note Hedge Transaction | 2024 Senior Convertible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4.9</v>
      </c>
    </row>
    <row r="23">
      <c r="A23" s="4" t="inlineStr">
        <is>
          <t>Stock received, settlement of underlying derivative (in shares)</t>
        </is>
      </c>
      <c r="B23" s="10"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4 Warrant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ecurities (in shares)</t>
        </is>
      </c>
      <c r="B26" s="4" t="inlineStr">
        <is>
          <t xml:space="preserve"> </t>
        </is>
      </c>
      <c r="C26" s="4" t="inlineStr">
        <is>
          <t xml:space="preserve"> </t>
        </is>
      </c>
      <c r="D26" s="10" t="n">
        <v>1.6</v>
      </c>
      <c r="E26" s="4" t="inlineStr">
        <is>
          <t xml:space="preserve"> </t>
        </is>
      </c>
      <c r="F26" s="4" t="inlineStr">
        <is>
          <t xml:space="preserve"> </t>
        </is>
      </c>
      <c r="G26" s="4" t="inlineStr">
        <is>
          <t xml:space="preserve"> </t>
        </is>
      </c>
      <c r="H26" s="10" t="n">
        <v>4.9</v>
      </c>
    </row>
    <row r="27">
      <c r="A27" s="4" t="inlineStr">
        <is>
          <t>Exercise price (in USD per share) | $ / shares</t>
        </is>
      </c>
      <c r="B27" s="4" t="inlineStr">
        <is>
          <t xml:space="preserve"> </t>
        </is>
      </c>
      <c r="C27" s="4" t="inlineStr">
        <is>
          <t xml:space="preserve"> </t>
        </is>
      </c>
      <c r="D27" s="7" t="n">
        <v>109.43</v>
      </c>
      <c r="E27" s="4" t="inlineStr">
        <is>
          <t xml:space="preserve"> </t>
        </is>
      </c>
      <c r="F27" s="4" t="inlineStr">
        <is>
          <t xml:space="preserve"> </t>
        </is>
      </c>
      <c r="G27" s="4" t="inlineStr">
        <is>
          <t xml:space="preserve"> </t>
        </is>
      </c>
      <c r="H27" s="7" t="n">
        <v>10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 Carrying Value of 2027 Notes and 2024 Not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6" t="n">
        <v>-453766</v>
      </c>
      <c r="C3" s="6" t="n">
        <v>-578752</v>
      </c>
    </row>
    <row r="4">
      <c r="A4" s="4" t="inlineStr">
        <is>
          <t>Long-term net carrying amount of the Convertible Notes</t>
        </is>
      </c>
      <c r="B4" s="5" t="n">
        <v>17687</v>
      </c>
      <c r="C4" s="5" t="n">
        <v>29019</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t>
        </is>
      </c>
      <c r="B7" s="5" t="n">
        <v>-6234</v>
      </c>
      <c r="C7" s="5" t="n">
        <v>-7422</v>
      </c>
    </row>
    <row r="8">
      <c r="A8" s="4" t="inlineStr">
        <is>
          <t>Net carrying amount of the Convertible Notes</t>
        </is>
      </c>
      <c r="B8" s="5" t="n">
        <v>453766</v>
      </c>
      <c r="C8" s="5" t="n">
        <v>578752</v>
      </c>
    </row>
    <row r="9">
      <c r="A9" s="4" t="inlineStr">
        <is>
          <t>Current portion of long-term debt</t>
        </is>
      </c>
      <c r="B9" s="5" t="n">
        <v>-453766</v>
      </c>
      <c r="C9" s="5" t="n">
        <v>-578752</v>
      </c>
    </row>
    <row r="10">
      <c r="A10" s="4" t="inlineStr">
        <is>
          <t>Long-term net carrying amount of the Convertible Notes</t>
        </is>
      </c>
      <c r="B10" s="6" t="n">
        <v>0</v>
      </c>
      <c r="C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bligations - Accretion of Debt Discount and Amortization of Financing Costs (Details) - Convertible Deb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4453</v>
      </c>
      <c r="C4" s="6" t="n">
        <v>4656</v>
      </c>
      <c r="D4" s="6" t="n">
        <v>9109</v>
      </c>
      <c r="E4" s="6" t="n">
        <v>9312</v>
      </c>
    </row>
    <row r="5">
      <c r="A5" s="4" t="inlineStr">
        <is>
          <t>Amortization of deferred financing costs</t>
        </is>
      </c>
      <c r="B5" s="5" t="n">
        <v>572</v>
      </c>
      <c r="C5" s="5" t="n">
        <v>580</v>
      </c>
      <c r="D5" s="5" t="n">
        <v>1188</v>
      </c>
      <c r="E5" s="5" t="n">
        <v>1153</v>
      </c>
    </row>
    <row r="6">
      <c r="A6" s="4" t="inlineStr">
        <is>
          <t>Total</t>
        </is>
      </c>
      <c r="B6" s="5" t="n">
        <v>5025</v>
      </c>
      <c r="C6" s="5" t="n">
        <v>5236</v>
      </c>
      <c r="D6" s="5" t="n">
        <v>10297</v>
      </c>
      <c r="E6" s="5" t="n">
        <v>10465</v>
      </c>
    </row>
    <row r="7">
      <c r="A7" s="4" t="inlineStr">
        <is>
          <t>3.50% Senior Convertible Notes due 202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coupon interest</t>
        </is>
      </c>
      <c r="B9" s="5" t="n">
        <v>4025</v>
      </c>
      <c r="C9" s="5" t="n">
        <v>4025</v>
      </c>
      <c r="D9" s="5" t="n">
        <v>8050</v>
      </c>
      <c r="E9" s="5" t="n">
        <v>8050</v>
      </c>
    </row>
    <row r="10">
      <c r="A10" s="4" t="inlineStr">
        <is>
          <t>Amortization of deferred financing costs</t>
        </is>
      </c>
      <c r="B10" s="5" t="n">
        <v>471</v>
      </c>
      <c r="C10" s="5" t="n">
        <v>436</v>
      </c>
      <c r="D10" s="5" t="n">
        <v>936</v>
      </c>
      <c r="E10" s="5" t="n">
        <v>867</v>
      </c>
    </row>
    <row r="11">
      <c r="A11" s="4" t="inlineStr">
        <is>
          <t>Total</t>
        </is>
      </c>
      <c r="B11" s="5" t="n">
        <v>4496</v>
      </c>
      <c r="C11" s="5" t="n">
        <v>4461</v>
      </c>
      <c r="D11" s="5" t="n">
        <v>8986</v>
      </c>
      <c r="E11" s="5" t="n">
        <v>8917</v>
      </c>
    </row>
    <row r="12">
      <c r="A12" s="4" t="inlineStr">
        <is>
          <t>2.00% Senior Convertible Notes due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coupon interest</t>
        </is>
      </c>
      <c r="B14" s="5" t="n">
        <v>428</v>
      </c>
      <c r="C14" s="5" t="n">
        <v>631</v>
      </c>
      <c r="D14" s="5" t="n">
        <v>1059</v>
      </c>
      <c r="E14" s="5" t="n">
        <v>1262</v>
      </c>
    </row>
    <row r="15">
      <c r="A15" s="4" t="inlineStr">
        <is>
          <t>Amortization of deferred financing costs</t>
        </is>
      </c>
      <c r="B15" s="5" t="n">
        <v>101</v>
      </c>
      <c r="C15" s="5" t="n">
        <v>144</v>
      </c>
      <c r="D15" s="5" t="n">
        <v>252</v>
      </c>
      <c r="E15" s="5" t="n">
        <v>286</v>
      </c>
    </row>
    <row r="16">
      <c r="A16" s="4" t="inlineStr">
        <is>
          <t>Total</t>
        </is>
      </c>
      <c r="B16" s="6" t="n">
        <v>529</v>
      </c>
      <c r="C16" s="6" t="n">
        <v>775</v>
      </c>
      <c r="D16" s="6" t="n">
        <v>1311</v>
      </c>
      <c r="E16" s="6" t="n">
        <v>15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bligations - Technicolor Patent Acquisition Long-Term Deb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20,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CPPIB</t>
        </is>
      </c>
      <c r="B4" s="4" t="inlineStr">
        <is>
          <t xml:space="preserve"> </t>
        </is>
      </c>
      <c r="C4" s="4" t="inlineStr">
        <is>
          <t xml:space="preserve"> </t>
        </is>
      </c>
      <c r="D4" s="9" t="n">
        <v>12.9</v>
      </c>
      <c r="E4" s="6" t="n">
        <v>0</v>
      </c>
      <c r="F4" s="4" t="inlineStr">
        <is>
          <t xml:space="preserve"> </t>
        </is>
      </c>
    </row>
    <row r="5">
      <c r="A5" s="4" t="inlineStr">
        <is>
          <t>Technicol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terest rate percentage</t>
        </is>
      </c>
      <c r="B7" s="11" t="n">
        <v>0.145</v>
      </c>
      <c r="C7" s="4" t="inlineStr">
        <is>
          <t xml:space="preserve"> </t>
        </is>
      </c>
      <c r="D7" s="11" t="n">
        <v>0.145</v>
      </c>
      <c r="E7" s="4" t="inlineStr">
        <is>
          <t xml:space="preserve"> </t>
        </is>
      </c>
      <c r="F7" s="4" t="inlineStr">
        <is>
          <t xml:space="preserve"> </t>
        </is>
      </c>
    </row>
    <row r="8">
      <c r="A8" s="4" t="inlineStr">
        <is>
          <t>Interest debt expense</t>
        </is>
      </c>
      <c r="B8" s="6" t="n">
        <v>1</v>
      </c>
      <c r="C8" s="6" t="n">
        <v>1</v>
      </c>
      <c r="D8" s="9" t="n">
        <v>1.6</v>
      </c>
      <c r="E8" s="9" t="n">
        <v>1.3</v>
      </c>
      <c r="F8" s="4" t="inlineStr">
        <is>
          <t xml:space="preserve"> </t>
        </is>
      </c>
    </row>
    <row r="9">
      <c r="A9" s="4" t="inlineStr">
        <is>
          <t>Receive future cash receipts percentage</t>
        </is>
      </c>
      <c r="B9" s="4" t="inlineStr">
        <is>
          <t xml:space="preserve"> </t>
        </is>
      </c>
      <c r="C9" s="4" t="inlineStr">
        <is>
          <t xml:space="preserve"> </t>
        </is>
      </c>
      <c r="D9" s="4" t="inlineStr">
        <is>
          <t xml:space="preserve"> </t>
        </is>
      </c>
      <c r="E9" s="4" t="inlineStr">
        <is>
          <t xml:space="preserve"> </t>
        </is>
      </c>
      <c r="F9" s="11" t="n">
        <v>0.4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Litigation and Legal Proceedings (Details) $ in Millions</t>
        </is>
      </c>
      <c r="B1" s="2" t="inlineStr">
        <is>
          <t>Jul. 12, 2024 USD ($)</t>
        </is>
      </c>
      <c r="C1" s="2" t="inlineStr">
        <is>
          <t>Jun. 27, 2023 USD ($)</t>
        </is>
      </c>
      <c r="D1" s="2" t="inlineStr">
        <is>
          <t>Mar. 16, 2023 USD ($)</t>
        </is>
      </c>
      <c r="E1" s="2" t="inlineStr">
        <is>
          <t>Jul. 17, 2024 patent</t>
        </is>
      </c>
      <c r="F1" s="2" t="inlineStr">
        <is>
          <t>Feb. 23, 2024 patent</t>
        </is>
      </c>
      <c r="G1" s="2" t="inlineStr">
        <is>
          <t>Dec. 05, 2023 patent</t>
        </is>
      </c>
      <c r="H1" s="2" t="inlineStr">
        <is>
          <t>Sep. 24, 2023 claim</t>
        </is>
      </c>
      <c r="I1" s="2" t="inlineStr">
        <is>
          <t>Sep. 01, 2023 patent</t>
        </is>
      </c>
      <c r="J1" s="2" t="inlineStr">
        <is>
          <t>Dec. 20, 2021 patent</t>
        </is>
      </c>
      <c r="K1" s="2" t="inlineStr">
        <is>
          <t>Aug. 28, 2019 patent</t>
        </is>
      </c>
      <c r="L1" s="2" t="inlineStr">
        <is>
          <t>Aug. 27, 2019 patent</t>
        </is>
      </c>
    </row>
    <row r="2">
      <c r="A2" s="4" t="inlineStr">
        <is>
          <t>U.K. Proceed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atents alleged infri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v>
      </c>
    </row>
    <row r="5">
      <c r="A5" s="4" t="inlineStr">
        <is>
          <t>Amount awarded | $</t>
        </is>
      </c>
      <c r="B5" s="4" t="inlineStr">
        <is>
          <t xml:space="preserve"> </t>
        </is>
      </c>
      <c r="C5" s="9" t="n">
        <v>184.9</v>
      </c>
      <c r="D5" s="9" t="n">
        <v>13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ttorney fees | $</t>
        </is>
      </c>
      <c r="B6" s="4" t="inlineStr">
        <is>
          <t xml:space="preserve"> </t>
        </is>
      </c>
      <c r="C6" s="9" t="n">
        <v>4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claims filed by counterparty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c r="L7" s="4" t="inlineStr">
        <is>
          <t xml:space="preserve"> </t>
        </is>
      </c>
    </row>
    <row r="8">
      <c r="A8" s="4" t="inlineStr">
        <is>
          <t>U.K. Proceeding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awarded | $</t>
        </is>
      </c>
      <c r="B10" s="9" t="n">
        <v>24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amount awarded | $</t>
        </is>
      </c>
      <c r="B11" s="9" t="n">
        <v>5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ct Of Delaware Procee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patents alleged infri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v>
      </c>
      <c r="L14" s="4" t="inlineStr">
        <is>
          <t xml:space="preserve"> </t>
        </is>
      </c>
    </row>
    <row r="15">
      <c r="A15" s="4" t="inlineStr">
        <is>
          <t>International Trade Commission Procee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patents alleged infri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v>
      </c>
      <c r="J17" s="4" t="inlineStr">
        <is>
          <t xml:space="preserve"> </t>
        </is>
      </c>
      <c r="K17" s="4" t="inlineStr">
        <is>
          <t xml:space="preserve"> </t>
        </is>
      </c>
      <c r="L17" s="4" t="inlineStr">
        <is>
          <t xml:space="preserve"> </t>
        </is>
      </c>
    </row>
    <row r="18">
      <c r="A18" s="4" t="inlineStr">
        <is>
          <t>North Carolina District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patents alleged infri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v>
      </c>
      <c r="J20" s="4" t="inlineStr">
        <is>
          <t xml:space="preserve"> </t>
        </is>
      </c>
      <c r="K20" s="4" t="inlineStr">
        <is>
          <t xml:space="preserve"> </t>
        </is>
      </c>
      <c r="L20" s="4" t="inlineStr">
        <is>
          <t xml:space="preserve"> </t>
        </is>
      </c>
    </row>
    <row r="21">
      <c r="A21" s="4" t="inlineStr">
        <is>
          <t>Number of patents, alleged invalid patents</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rth Carolina District Cour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invalid patents</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rman Procee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patents alleged infri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v>
      </c>
      <c r="K27" s="4" t="inlineStr">
        <is>
          <t xml:space="preserve"> </t>
        </is>
      </c>
      <c r="L27" s="4" t="inlineStr">
        <is>
          <t xml:space="preserve"> </t>
        </is>
      </c>
    </row>
    <row r="28">
      <c r="A28" s="4" t="inlineStr">
        <is>
          <t>German Proceedings, Muni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patents alleged infri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row>
    <row r="31">
      <c r="A31" s="4" t="inlineStr">
        <is>
          <t>German Proceedings, Mannhe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patents alleged infri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4" t="inlineStr">
        <is>
          <t xml:space="preserve"> </t>
        </is>
      </c>
      <c r="L33" s="4" t="inlineStr">
        <is>
          <t xml:space="preserve"> </t>
        </is>
      </c>
    </row>
    <row r="34">
      <c r="A34" s="4" t="inlineStr">
        <is>
          <t>Tesla Procee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patents alleged infringement</t>
        </is>
      </c>
      <c r="B36" s="4" t="inlineStr">
        <is>
          <t xml:space="preserve"> </t>
        </is>
      </c>
      <c r="C36" s="4" t="inlineStr">
        <is>
          <t xml:space="preserve"> </t>
        </is>
      </c>
      <c r="D36" s="4" t="inlineStr">
        <is>
          <t xml:space="preserve"> </t>
        </is>
      </c>
      <c r="E36" s="4" t="inlineStr">
        <is>
          <t xml:space="preserve"> </t>
        </is>
      </c>
      <c r="F36" s="4" t="inlineStr">
        <is>
          <t xml:space="preserve"> </t>
        </is>
      </c>
      <c r="G36" s="5" t="n">
        <v>3</v>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6 Months Ended</t>
        </is>
      </c>
    </row>
    <row r="2">
      <c r="B2" s="2" t="inlineStr">
        <is>
          <t>Jun. 30, 2024</t>
        </is>
      </c>
      <c r="C2" s="2" t="inlineStr">
        <is>
          <t>Jun. 30, 2023</t>
        </is>
      </c>
    </row>
    <row r="3">
      <c r="A3" s="3" t="inlineStr">
        <is>
          <t>Income Tax Contingency [Line Items]</t>
        </is>
      </c>
      <c r="B3" s="4" t="inlineStr">
        <is>
          <t xml:space="preserve"> </t>
        </is>
      </c>
      <c r="C3" s="4" t="inlineStr">
        <is>
          <t xml:space="preserve"> </t>
        </is>
      </c>
    </row>
    <row r="4">
      <c r="A4" s="4" t="inlineStr">
        <is>
          <t>Effective tax rate</t>
        </is>
      </c>
      <c r="B4" s="11" t="n">
        <v>0.186</v>
      </c>
      <c r="C4" s="11" t="n">
        <v>0.145</v>
      </c>
    </row>
    <row r="5">
      <c r="A5" s="4" t="inlineStr">
        <is>
          <t>Effective tax rate before valuation allowance is included (as percent)</t>
        </is>
      </c>
      <c r="B5" s="4" t="inlineStr">
        <is>
          <t xml:space="preserve"> </t>
        </is>
      </c>
      <c r="C5" s="8" t="n">
        <v>0.13</v>
      </c>
    </row>
    <row r="6">
      <c r="A6" s="4" t="inlineStr">
        <is>
          <t>Discrete tax benefit</t>
        </is>
      </c>
      <c r="B6" s="6" t="n">
        <v>2400</v>
      </c>
      <c r="C6" s="6" t="n">
        <v>1200</v>
      </c>
    </row>
    <row r="7">
      <c r="A7" s="4" t="inlineStr">
        <is>
          <t>Income taxes paid, including foreign withholding taxes</t>
        </is>
      </c>
      <c r="B7" s="5" t="n">
        <v>16920</v>
      </c>
      <c r="C7" s="5" t="n">
        <v>21132</v>
      </c>
    </row>
    <row r="8">
      <c r="A8" s="4" t="inlineStr">
        <is>
          <t>Foreign Country</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Income taxes paid, including foreign withholding taxes</t>
        </is>
      </c>
      <c r="B10" s="6" t="n">
        <v>13400</v>
      </c>
      <c r="C10" s="6" t="n">
        <v>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Numerator and Denominator of Basic and Diluted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pplicable to InterDigital, Inc.</t>
        </is>
      </c>
      <c r="B4" s="6" t="n">
        <v>109664</v>
      </c>
      <c r="C4" s="6" t="n">
        <v>81652</v>
      </c>
      <c r="D4" s="6" t="n">
        <v>21783</v>
      </c>
      <c r="E4" s="6" t="n">
        <v>105259</v>
      </c>
      <c r="F4" s="6" t="n">
        <v>191316</v>
      </c>
      <c r="G4" s="6" t="n">
        <v>127042</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25207</v>
      </c>
      <c r="C6" s="4" t="inlineStr">
        <is>
          <t xml:space="preserve"> </t>
        </is>
      </c>
      <c r="D6" s="5" t="n">
        <v>26768</v>
      </c>
      <c r="E6" s="4" t="inlineStr">
        <is>
          <t xml:space="preserve"> </t>
        </is>
      </c>
      <c r="F6" s="5" t="n">
        <v>25359</v>
      </c>
      <c r="G6" s="5" t="n">
        <v>27754</v>
      </c>
    </row>
    <row r="7">
      <c r="A7" s="4" t="inlineStr">
        <is>
          <t>Dilutive effect of stock options, RSUs, and warrants (in shares)</t>
        </is>
      </c>
      <c r="B7" s="5" t="n">
        <v>832</v>
      </c>
      <c r="C7" s="4" t="inlineStr">
        <is>
          <t xml:space="preserve"> </t>
        </is>
      </c>
      <c r="D7" s="5" t="n">
        <v>632</v>
      </c>
      <c r="E7" s="4" t="inlineStr">
        <is>
          <t xml:space="preserve"> </t>
        </is>
      </c>
      <c r="F7" s="5" t="n">
        <v>860</v>
      </c>
      <c r="G7" s="5" t="n">
        <v>612</v>
      </c>
    </row>
    <row r="8">
      <c r="A8" s="4" t="inlineStr">
        <is>
          <t>Dilutive effect of convertible securities (in shares)</t>
        </is>
      </c>
      <c r="B8" s="5" t="n">
        <v>1871</v>
      </c>
      <c r="C8" s="4" t="inlineStr">
        <is>
          <t xml:space="preserve"> </t>
        </is>
      </c>
      <c r="D8" s="5" t="n">
        <v>255</v>
      </c>
      <c r="E8" s="4" t="inlineStr">
        <is>
          <t xml:space="preserve"> </t>
        </is>
      </c>
      <c r="F8" s="5" t="n">
        <v>1906</v>
      </c>
      <c r="G8" s="5" t="n">
        <v>128</v>
      </c>
    </row>
    <row r="9">
      <c r="A9" s="4" t="inlineStr">
        <is>
          <t>Diluted (in shares)</t>
        </is>
      </c>
      <c r="B9" s="5" t="n">
        <v>27910</v>
      </c>
      <c r="C9" s="4" t="inlineStr">
        <is>
          <t xml:space="preserve"> </t>
        </is>
      </c>
      <c r="D9" s="5" t="n">
        <v>27655</v>
      </c>
      <c r="E9" s="4" t="inlineStr">
        <is>
          <t xml:space="preserve"> </t>
        </is>
      </c>
      <c r="F9" s="5" t="n">
        <v>28125</v>
      </c>
      <c r="G9" s="5" t="n">
        <v>28494</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USD per share)</t>
        </is>
      </c>
      <c r="B11" s="7" t="n">
        <v>4.35</v>
      </c>
      <c r="C11" s="4" t="inlineStr">
        <is>
          <t xml:space="preserve"> </t>
        </is>
      </c>
      <c r="D11" s="7" t="n">
        <v>0.8100000000000001</v>
      </c>
      <c r="E11" s="4" t="inlineStr">
        <is>
          <t xml:space="preserve"> </t>
        </is>
      </c>
      <c r="F11" s="7" t="n">
        <v>7.54</v>
      </c>
      <c r="G11" s="7" t="n">
        <v>4.58</v>
      </c>
    </row>
    <row r="12">
      <c r="A12" s="4" t="inlineStr">
        <is>
          <t>Dilutive effect of stock options, RSUs, and warrants (in USD per share)</t>
        </is>
      </c>
      <c r="B12" s="13" t="n">
        <v>-0.12</v>
      </c>
      <c r="C12" s="4" t="inlineStr">
        <is>
          <t xml:space="preserve"> </t>
        </is>
      </c>
      <c r="D12" s="13" t="n">
        <v>-0.02</v>
      </c>
      <c r="E12" s="4" t="inlineStr">
        <is>
          <t xml:space="preserve"> </t>
        </is>
      </c>
      <c r="F12" s="13" t="n">
        <v>-0.21</v>
      </c>
      <c r="G12" s="13" t="n">
        <v>-0.1</v>
      </c>
    </row>
    <row r="13">
      <c r="A13" s="4" t="inlineStr">
        <is>
          <t>Dilutive effect of convertible securities (in USD per share)</t>
        </is>
      </c>
      <c r="B13" s="13" t="n">
        <v>-0.3</v>
      </c>
      <c r="C13" s="4" t="inlineStr">
        <is>
          <t xml:space="preserve"> </t>
        </is>
      </c>
      <c r="D13" s="5" t="n">
        <v>0</v>
      </c>
      <c r="E13" s="4" t="inlineStr">
        <is>
          <t xml:space="preserve"> </t>
        </is>
      </c>
      <c r="F13" s="13" t="n">
        <v>-0.53</v>
      </c>
      <c r="G13" s="13" t="n">
        <v>-0.02</v>
      </c>
    </row>
    <row r="14">
      <c r="A14" s="4" t="inlineStr">
        <is>
          <t>Diluted (in USD per share)</t>
        </is>
      </c>
      <c r="B14" s="7" t="n">
        <v>3.93</v>
      </c>
      <c r="C14" s="4" t="inlineStr">
        <is>
          <t xml:space="preserve"> </t>
        </is>
      </c>
      <c r="D14" s="7" t="n">
        <v>0.79</v>
      </c>
      <c r="E14" s="4" t="inlineStr">
        <is>
          <t xml:space="preserve"> </t>
        </is>
      </c>
      <c r="F14" s="7" t="n">
        <v>6.8</v>
      </c>
      <c r="G14" s="7" t="n">
        <v>4.4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7466</v>
      </c>
      <c r="C4" s="5" t="n">
        <v>7492</v>
      </c>
      <c r="D4" s="5" t="n">
        <v>7477</v>
      </c>
      <c r="E4" s="5" t="n">
        <v>7700</v>
      </c>
    </row>
    <row r="5">
      <c r="A5" s="4" t="inlineStr">
        <is>
          <t>Restricted stock units an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4</v>
      </c>
      <c r="C7" s="5" t="n">
        <v>4</v>
      </c>
      <c r="D7" s="5" t="n">
        <v>2</v>
      </c>
      <c r="E7" s="5" t="n">
        <v>212</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7462</v>
      </c>
      <c r="C10" s="5" t="n">
        <v>7488</v>
      </c>
      <c r="D10" s="5" t="n">
        <v>7475</v>
      </c>
      <c r="E10" s="5" t="n">
        <v>74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Income, Net - Other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and investment income</t>
        </is>
      </c>
      <c r="B4" s="6" t="n">
        <v>10125</v>
      </c>
      <c r="C4" s="6" t="n">
        <v>10254</v>
      </c>
      <c r="D4" s="6" t="n">
        <v>21903</v>
      </c>
      <c r="E4" s="6" t="n">
        <v>21934</v>
      </c>
    </row>
    <row r="5">
      <c r="A5" s="4" t="inlineStr">
        <is>
          <t>Other</t>
        </is>
      </c>
      <c r="B5" s="5" t="n">
        <v>1557</v>
      </c>
      <c r="C5" s="5" t="n">
        <v>4133</v>
      </c>
      <c r="D5" s="5" t="n">
        <v>-974</v>
      </c>
      <c r="E5" s="5" t="n">
        <v>5644</v>
      </c>
    </row>
    <row r="6">
      <c r="A6" s="4" t="inlineStr">
        <is>
          <t>Other income, net</t>
        </is>
      </c>
      <c r="B6" s="6" t="n">
        <v>11682</v>
      </c>
      <c r="C6" s="6" t="n">
        <v>14387</v>
      </c>
      <c r="D6" s="6" t="n">
        <v>20929</v>
      </c>
      <c r="E6" s="6" t="n">
        <v>275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664</v>
      </c>
      <c r="C4" s="6" t="n">
        <v>21293</v>
      </c>
      <c r="D4" s="6" t="n">
        <v>191316</v>
      </c>
      <c r="E4" s="6" t="n">
        <v>124813</v>
      </c>
    </row>
    <row r="5">
      <c r="A5" s="4" t="inlineStr">
        <is>
          <t>Unrealized loss on investments, net of tax</t>
        </is>
      </c>
      <c r="B5" s="5" t="n">
        <v>-90</v>
      </c>
      <c r="C5" s="5" t="n">
        <v>-1839</v>
      </c>
      <c r="D5" s="5" t="n">
        <v>-585</v>
      </c>
      <c r="E5" s="5" t="n">
        <v>-1260</v>
      </c>
    </row>
    <row r="6">
      <c r="A6" s="4" t="inlineStr">
        <is>
          <t>Comprehensive income</t>
        </is>
      </c>
      <c r="B6" s="5" t="n">
        <v>109574</v>
      </c>
      <c r="C6" s="5" t="n">
        <v>19454</v>
      </c>
      <c r="D6" s="5" t="n">
        <v>190731</v>
      </c>
      <c r="E6" s="5" t="n">
        <v>123553</v>
      </c>
    </row>
    <row r="7">
      <c r="A7" s="4" t="inlineStr">
        <is>
          <t>Comprehensive loss attributable to noncontrolling interest</t>
        </is>
      </c>
      <c r="B7" s="5" t="n">
        <v>0</v>
      </c>
      <c r="C7" s="5" t="n">
        <v>-490</v>
      </c>
      <c r="D7" s="5" t="n">
        <v>0</v>
      </c>
      <c r="E7" s="5" t="n">
        <v>-2229</v>
      </c>
    </row>
    <row r="8">
      <c r="A8" s="4" t="inlineStr">
        <is>
          <t>Total comprehensive income attributable to InterDigital, Inc.</t>
        </is>
      </c>
      <c r="B8" s="6" t="n">
        <v>109574</v>
      </c>
      <c r="C8" s="6" t="n">
        <v>19944</v>
      </c>
      <c r="D8" s="6" t="n">
        <v>190731</v>
      </c>
      <c r="E8" s="6" t="n">
        <v>125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loss) on euro translation of foreign subsidiaries</t>
        </is>
      </c>
      <c r="B4" s="9" t="n">
        <v>-0.9</v>
      </c>
      <c r="C4" s="9" t="n">
        <v>0.4</v>
      </c>
      <c r="D4" s="9" t="n">
        <v>-3.3</v>
      </c>
      <c r="E4" s="9"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in shares) at Dec. 31, 2022</t>
        </is>
      </c>
      <c r="B2" s="4" t="inlineStr">
        <is>
          <t xml:space="preserve"> </t>
        </is>
      </c>
      <c r="C2" s="5" t="n">
        <v>7192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42255</v>
      </c>
      <c r="H3" s="4" t="inlineStr">
        <is>
          <t xml:space="preserve"> </t>
        </is>
      </c>
    </row>
    <row r="4">
      <c r="A4" s="4" t="inlineStr">
        <is>
          <t>Beginning balance at Dec. 31, 2022</t>
        </is>
      </c>
      <c r="B4" s="6" t="n">
        <v>730513</v>
      </c>
      <c r="C4" s="6" t="n">
        <v>719</v>
      </c>
      <c r="D4" s="6" t="n">
        <v>717102</v>
      </c>
      <c r="E4" s="6" t="n">
        <v>1492046</v>
      </c>
      <c r="F4" s="6" t="n">
        <v>-916</v>
      </c>
      <c r="G4" s="6" t="n">
        <v>-1484056</v>
      </c>
      <c r="H4" s="6" t="n">
        <v>561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InterDigital, Inc.</t>
        </is>
      </c>
      <c r="B6" s="5" t="n">
        <v>105259</v>
      </c>
      <c r="C6" s="4" t="inlineStr">
        <is>
          <t xml:space="preserve"> </t>
        </is>
      </c>
      <c r="D6" s="4" t="inlineStr">
        <is>
          <t xml:space="preserve"> </t>
        </is>
      </c>
      <c r="E6" s="5" t="n">
        <v>105259</v>
      </c>
      <c r="F6" s="4" t="inlineStr">
        <is>
          <t xml:space="preserve"> </t>
        </is>
      </c>
      <c r="G6" s="4" t="inlineStr">
        <is>
          <t xml:space="preserve"> </t>
        </is>
      </c>
      <c r="H6" s="4" t="inlineStr">
        <is>
          <t xml:space="preserve"> </t>
        </is>
      </c>
    </row>
    <row r="7">
      <c r="A7" s="4" t="inlineStr">
        <is>
          <t>Net loss attributable to noncontrolling interest</t>
        </is>
      </c>
      <c r="B7" s="5" t="n">
        <v>-1739</v>
      </c>
      <c r="C7" s="4" t="inlineStr">
        <is>
          <t xml:space="preserve"> </t>
        </is>
      </c>
      <c r="D7" s="4" t="inlineStr">
        <is>
          <t xml:space="preserve"> </t>
        </is>
      </c>
      <c r="E7" s="4" t="inlineStr">
        <is>
          <t xml:space="preserve"> </t>
        </is>
      </c>
      <c r="F7" s="4" t="inlineStr">
        <is>
          <t xml:space="preserve"> </t>
        </is>
      </c>
      <c r="G7" s="4" t="inlineStr">
        <is>
          <t xml:space="preserve"> </t>
        </is>
      </c>
      <c r="H7" s="5" t="n">
        <v>-1739</v>
      </c>
    </row>
    <row r="8">
      <c r="A8" s="4" t="inlineStr">
        <is>
          <t>Noncontrolling interest contributions</t>
        </is>
      </c>
      <c r="B8" s="5" t="n">
        <v>1750</v>
      </c>
      <c r="C8" s="4" t="inlineStr">
        <is>
          <t xml:space="preserve"> </t>
        </is>
      </c>
      <c r="D8" s="4" t="inlineStr">
        <is>
          <t xml:space="preserve"> </t>
        </is>
      </c>
      <c r="E8" s="4" t="inlineStr">
        <is>
          <t xml:space="preserve"> </t>
        </is>
      </c>
      <c r="F8" s="4" t="inlineStr">
        <is>
          <t xml:space="preserve"> </t>
        </is>
      </c>
      <c r="G8" s="4" t="inlineStr">
        <is>
          <t xml:space="preserve"> </t>
        </is>
      </c>
      <c r="H8" s="5" t="n">
        <v>1750</v>
      </c>
    </row>
    <row r="9">
      <c r="A9" s="4" t="inlineStr">
        <is>
          <t>Net change in unrealized loss on short-term investments</t>
        </is>
      </c>
      <c r="B9" s="5" t="n">
        <v>579</v>
      </c>
      <c r="C9" s="4" t="inlineStr">
        <is>
          <t xml:space="preserve"> </t>
        </is>
      </c>
      <c r="D9" s="4" t="inlineStr">
        <is>
          <t xml:space="preserve"> </t>
        </is>
      </c>
      <c r="E9" s="4" t="inlineStr">
        <is>
          <t xml:space="preserve"> </t>
        </is>
      </c>
      <c r="F9" s="5" t="n">
        <v>579</v>
      </c>
      <c r="G9" s="4" t="inlineStr">
        <is>
          <t xml:space="preserve"> </t>
        </is>
      </c>
      <c r="H9" s="4" t="inlineStr">
        <is>
          <t xml:space="preserve"> </t>
        </is>
      </c>
    </row>
    <row r="10">
      <c r="A10" s="4" t="inlineStr">
        <is>
          <t>Dividends declared</t>
        </is>
      </c>
      <c r="B10" s="5" t="n">
        <v>-9449</v>
      </c>
      <c r="C10" s="4" t="inlineStr">
        <is>
          <t xml:space="preserve"> </t>
        </is>
      </c>
      <c r="D10" s="5" t="n">
        <v>259</v>
      </c>
      <c r="E10" s="5" t="n">
        <v>-9708</v>
      </c>
      <c r="F10" s="4" t="inlineStr">
        <is>
          <t xml:space="preserve"> </t>
        </is>
      </c>
      <c r="G10" s="4" t="inlineStr">
        <is>
          <t xml:space="preserve"> </t>
        </is>
      </c>
      <c r="H10" s="4" t="inlineStr">
        <is>
          <t xml:space="preserve"> </t>
        </is>
      </c>
    </row>
    <row r="11">
      <c r="A11" s="4" t="inlineStr">
        <is>
          <t>Exercise of common stock options (in shares)</t>
        </is>
      </c>
      <c r="B11" s="4" t="inlineStr">
        <is>
          <t xml:space="preserve"> </t>
        </is>
      </c>
      <c r="C11" s="5"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common stock options</t>
        </is>
      </c>
      <c r="B12" s="5" t="n">
        <v>687</v>
      </c>
      <c r="C12" s="4" t="inlineStr">
        <is>
          <t xml:space="preserve"> </t>
        </is>
      </c>
      <c r="D12" s="5" t="n">
        <v>687</v>
      </c>
      <c r="E12" s="4" t="inlineStr">
        <is>
          <t xml:space="preserve"> </t>
        </is>
      </c>
      <c r="F12" s="4" t="inlineStr">
        <is>
          <t xml:space="preserve"> </t>
        </is>
      </c>
      <c r="G12" s="4" t="inlineStr">
        <is>
          <t xml:space="preserve"> </t>
        </is>
      </c>
      <c r="H12" s="4" t="inlineStr">
        <is>
          <t xml:space="preserve"> </t>
        </is>
      </c>
    </row>
    <row r="13">
      <c r="A13" s="4" t="inlineStr">
        <is>
          <t>Issuance of common stock, net (in shares)</t>
        </is>
      </c>
      <c r="B13" s="4" t="inlineStr">
        <is>
          <t xml:space="preserve"> </t>
        </is>
      </c>
      <c r="C13" s="5" t="n">
        <v>1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t>
        </is>
      </c>
      <c r="B14" s="5" t="n">
        <v>-6708</v>
      </c>
      <c r="C14" s="6" t="n">
        <v>1</v>
      </c>
      <c r="D14" s="5" t="n">
        <v>-6709</v>
      </c>
      <c r="E14" s="4" t="inlineStr">
        <is>
          <t xml:space="preserve"> </t>
        </is>
      </c>
      <c r="F14" s="4" t="inlineStr">
        <is>
          <t xml:space="preserve"> </t>
        </is>
      </c>
      <c r="G14" s="4" t="inlineStr">
        <is>
          <t xml:space="preserve"> </t>
        </is>
      </c>
      <c r="H14" s="4" t="inlineStr">
        <is>
          <t xml:space="preserve"> </t>
        </is>
      </c>
    </row>
    <row r="15">
      <c r="A15" s="4" t="inlineStr">
        <is>
          <t>Share-based compensation</t>
        </is>
      </c>
      <c r="B15" s="5" t="n">
        <v>7790</v>
      </c>
      <c r="C15" s="4" t="inlineStr">
        <is>
          <t xml:space="preserve"> </t>
        </is>
      </c>
      <c r="D15" s="5" t="n">
        <v>7790</v>
      </c>
      <c r="E15" s="4" t="inlineStr">
        <is>
          <t xml:space="preserve"> </t>
        </is>
      </c>
      <c r="F15" s="4" t="inlineStr">
        <is>
          <t xml:space="preserve"> </t>
        </is>
      </c>
      <c r="G15" s="4" t="inlineStr">
        <is>
          <t xml:space="preserve"> </t>
        </is>
      </c>
      <c r="H15" s="4" t="inlineStr">
        <is>
          <t xml:space="preserve"> </t>
        </is>
      </c>
    </row>
    <row r="16">
      <c r="A16" s="4" t="inlineStr">
        <is>
          <t>Repurchase of common stock (in shares)</t>
        </is>
      </c>
      <c r="B16" s="4" t="inlineStr">
        <is>
          <t xml:space="preserve"> </t>
        </is>
      </c>
      <c r="C16" s="5" t="n">
        <v>27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common stock</t>
        </is>
      </c>
      <c r="B17" s="5" t="n">
        <v>-203381</v>
      </c>
      <c r="C17" s="6" t="n">
        <v>-27</v>
      </c>
      <c r="D17" s="4" t="inlineStr">
        <is>
          <t xml:space="preserve"> </t>
        </is>
      </c>
      <c r="E17" s="5" t="n">
        <v>-203354</v>
      </c>
      <c r="F17" s="4" t="inlineStr">
        <is>
          <t xml:space="preserve"> </t>
        </is>
      </c>
      <c r="G17" s="4" t="inlineStr">
        <is>
          <t xml:space="preserve"> </t>
        </is>
      </c>
      <c r="H17" s="4" t="inlineStr">
        <is>
          <t xml:space="preserve"> </t>
        </is>
      </c>
    </row>
    <row r="18">
      <c r="A18" s="4" t="inlineStr">
        <is>
          <t>Ending balance (in shares) at Mar. 31, 2023</t>
        </is>
      </c>
      <c r="B18" s="4" t="inlineStr">
        <is>
          <t xml:space="preserve"> </t>
        </is>
      </c>
      <c r="C18" s="5" t="n">
        <v>693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42255</v>
      </c>
      <c r="H19" s="4" t="inlineStr">
        <is>
          <t xml:space="preserve"> </t>
        </is>
      </c>
    </row>
    <row r="20">
      <c r="A20" s="4" t="inlineStr">
        <is>
          <t>Ending balance at Mar. 31, 2023</t>
        </is>
      </c>
      <c r="B20" s="5" t="n">
        <v>625301</v>
      </c>
      <c r="C20" s="6" t="n">
        <v>693</v>
      </c>
      <c r="D20" s="5" t="n">
        <v>719129</v>
      </c>
      <c r="E20" s="5" t="n">
        <v>1384243</v>
      </c>
      <c r="F20" s="5" t="n">
        <v>-337</v>
      </c>
      <c r="G20" s="6" t="n">
        <v>-1484056</v>
      </c>
      <c r="H20" s="5" t="n">
        <v>5629</v>
      </c>
    </row>
    <row r="21">
      <c r="A21" s="4" t="inlineStr">
        <is>
          <t>Beginning balance (in shares) at Dec. 31, 2022</t>
        </is>
      </c>
      <c r="B21" s="4" t="inlineStr">
        <is>
          <t xml:space="preserve"> </t>
        </is>
      </c>
      <c r="C21" s="5" t="n">
        <v>719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42255</v>
      </c>
      <c r="H22" s="4" t="inlineStr">
        <is>
          <t xml:space="preserve"> </t>
        </is>
      </c>
    </row>
    <row r="23">
      <c r="A23" s="4" t="inlineStr">
        <is>
          <t>Beginning balance at Dec. 31, 2022</t>
        </is>
      </c>
      <c r="B23" s="5" t="n">
        <v>730513</v>
      </c>
      <c r="C23" s="6" t="n">
        <v>719</v>
      </c>
      <c r="D23" s="5" t="n">
        <v>717102</v>
      </c>
      <c r="E23" s="5" t="n">
        <v>1492046</v>
      </c>
      <c r="F23" s="5" t="n">
        <v>-916</v>
      </c>
      <c r="G23" s="6" t="n">
        <v>-1484056</v>
      </c>
      <c r="H23" s="5" t="n">
        <v>56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attributable to InterDigital, Inc.</t>
        </is>
      </c>
      <c r="B25" s="5" t="n">
        <v>1270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attributable to noncontrolling interest</t>
        </is>
      </c>
      <c r="B26" s="5" t="n">
        <v>-22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change in unrealized loss on short-term investments</t>
        </is>
      </c>
      <c r="B27" s="5" t="n">
        <v>-12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in shares) at Jun. 30, 2023</t>
        </is>
      </c>
      <c r="B28" s="4" t="inlineStr">
        <is>
          <t xml:space="preserve"> </t>
        </is>
      </c>
      <c r="C28" s="5" t="n">
        <v>6937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in shares)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5" t="n">
        <v>42803</v>
      </c>
      <c r="H29" s="4" t="inlineStr">
        <is>
          <t xml:space="preserve"> </t>
        </is>
      </c>
    </row>
    <row r="30">
      <c r="A30" s="4" t="inlineStr">
        <is>
          <t>Ending balance at Jun. 30, 2023</t>
        </is>
      </c>
      <c r="B30" s="5" t="n">
        <v>600356</v>
      </c>
      <c r="C30" s="6" t="n">
        <v>693</v>
      </c>
      <c r="D30" s="5" t="n">
        <v>726852</v>
      </c>
      <c r="E30" s="5" t="n">
        <v>1396393</v>
      </c>
      <c r="F30" s="5" t="n">
        <v>-2176</v>
      </c>
      <c r="G30" s="6" t="n">
        <v>-1526545</v>
      </c>
      <c r="H30" s="5" t="n">
        <v>5139</v>
      </c>
    </row>
    <row r="31">
      <c r="A31" s="4" t="inlineStr">
        <is>
          <t>Beginning balance (in shares) at Mar. 31, 2023</t>
        </is>
      </c>
      <c r="B31" s="4" t="inlineStr">
        <is>
          <t xml:space="preserve"> </t>
        </is>
      </c>
      <c r="C31" s="5" t="n">
        <v>6932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5" t="n">
        <v>42255</v>
      </c>
      <c r="H32" s="4" t="inlineStr">
        <is>
          <t xml:space="preserve"> </t>
        </is>
      </c>
    </row>
    <row r="33">
      <c r="A33" s="4" t="inlineStr">
        <is>
          <t>Beginning balance at Mar. 31, 2023</t>
        </is>
      </c>
      <c r="B33" s="5" t="n">
        <v>625301</v>
      </c>
      <c r="C33" s="6" t="n">
        <v>693</v>
      </c>
      <c r="D33" s="5" t="n">
        <v>719129</v>
      </c>
      <c r="E33" s="5" t="n">
        <v>1384243</v>
      </c>
      <c r="F33" s="5" t="n">
        <v>-337</v>
      </c>
      <c r="G33" s="6" t="n">
        <v>-1484056</v>
      </c>
      <c r="H33" s="5" t="n">
        <v>562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attributable to InterDigital, Inc.</t>
        </is>
      </c>
      <c r="B35" s="5" t="n">
        <v>21783</v>
      </c>
      <c r="C35" s="4" t="inlineStr">
        <is>
          <t xml:space="preserve"> </t>
        </is>
      </c>
      <c r="D35" s="4" t="inlineStr">
        <is>
          <t xml:space="preserve"> </t>
        </is>
      </c>
      <c r="E35" s="5" t="n">
        <v>21783</v>
      </c>
      <c r="F35" s="4" t="inlineStr">
        <is>
          <t xml:space="preserve"> </t>
        </is>
      </c>
      <c r="G35" s="4" t="inlineStr">
        <is>
          <t xml:space="preserve"> </t>
        </is>
      </c>
      <c r="H35" s="4" t="inlineStr">
        <is>
          <t xml:space="preserve"> </t>
        </is>
      </c>
    </row>
    <row r="36">
      <c r="A36" s="4" t="inlineStr">
        <is>
          <t>Net loss attributable to noncontrolling interest</t>
        </is>
      </c>
      <c r="B36" s="5" t="n">
        <v>-490</v>
      </c>
      <c r="C36" s="4" t="inlineStr">
        <is>
          <t xml:space="preserve"> </t>
        </is>
      </c>
      <c r="D36" s="4" t="inlineStr">
        <is>
          <t xml:space="preserve"> </t>
        </is>
      </c>
      <c r="E36" s="4" t="inlineStr">
        <is>
          <t xml:space="preserve"> </t>
        </is>
      </c>
      <c r="F36" s="4" t="inlineStr">
        <is>
          <t xml:space="preserve"> </t>
        </is>
      </c>
      <c r="G36" s="4" t="inlineStr">
        <is>
          <t xml:space="preserve"> </t>
        </is>
      </c>
      <c r="H36" s="5" t="n">
        <v>-490</v>
      </c>
    </row>
    <row r="37">
      <c r="A37" s="4" t="inlineStr">
        <is>
          <t>Net change in unrealized loss on short-term investments</t>
        </is>
      </c>
      <c r="B37" s="5" t="n">
        <v>-1839</v>
      </c>
      <c r="C37" s="4" t="inlineStr">
        <is>
          <t xml:space="preserve"> </t>
        </is>
      </c>
      <c r="D37" s="4" t="inlineStr">
        <is>
          <t xml:space="preserve"> </t>
        </is>
      </c>
      <c r="E37" s="4" t="inlineStr">
        <is>
          <t xml:space="preserve"> </t>
        </is>
      </c>
      <c r="F37" s="5" t="n">
        <v>-1839</v>
      </c>
      <c r="G37" s="4" t="inlineStr">
        <is>
          <t xml:space="preserve"> </t>
        </is>
      </c>
      <c r="H37" s="4" t="inlineStr">
        <is>
          <t xml:space="preserve"> </t>
        </is>
      </c>
    </row>
    <row r="38">
      <c r="A38" s="4" t="inlineStr">
        <is>
          <t>Dividends declared</t>
        </is>
      </c>
      <c r="B38" s="5" t="n">
        <v>-9273</v>
      </c>
      <c r="C38" s="4" t="inlineStr">
        <is>
          <t xml:space="preserve"> </t>
        </is>
      </c>
      <c r="D38" s="5" t="n">
        <v>360</v>
      </c>
      <c r="E38" s="5" t="n">
        <v>-9633</v>
      </c>
      <c r="F38" s="4" t="inlineStr">
        <is>
          <t xml:space="preserve"> </t>
        </is>
      </c>
      <c r="G38" s="4" t="inlineStr">
        <is>
          <t xml:space="preserve"> </t>
        </is>
      </c>
      <c r="H38" s="4" t="inlineStr">
        <is>
          <t xml:space="preserve"> </t>
        </is>
      </c>
    </row>
    <row r="39">
      <c r="A39" s="4" t="inlineStr">
        <is>
          <t>Exercise of common stock options (in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common stock options</t>
        </is>
      </c>
      <c r="B40" s="5" t="n">
        <v>12</v>
      </c>
      <c r="C40" s="4" t="inlineStr">
        <is>
          <t xml:space="preserve"> </t>
        </is>
      </c>
      <c r="D40" s="5" t="n">
        <v>12</v>
      </c>
      <c r="E40" s="4" t="inlineStr">
        <is>
          <t xml:space="preserve"> </t>
        </is>
      </c>
      <c r="F40" s="4" t="inlineStr">
        <is>
          <t xml:space="preserve"> </t>
        </is>
      </c>
      <c r="G40" s="4" t="inlineStr">
        <is>
          <t xml:space="preserve"> </t>
        </is>
      </c>
      <c r="H40" s="4" t="inlineStr">
        <is>
          <t xml:space="preserve"> </t>
        </is>
      </c>
    </row>
    <row r="41">
      <c r="A41" s="4" t="inlineStr">
        <is>
          <t>Issuance of common stock, net (in shares)</t>
        </is>
      </c>
      <c r="B41" s="4" t="inlineStr">
        <is>
          <t xml:space="preserve"> </t>
        </is>
      </c>
      <c r="C41" s="5" t="n">
        <v>4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net</t>
        </is>
      </c>
      <c r="B42" s="5" t="n">
        <v>-1389</v>
      </c>
      <c r="C42" s="4" t="inlineStr">
        <is>
          <t xml:space="preserve"> </t>
        </is>
      </c>
      <c r="D42" s="5" t="n">
        <v>-1389</v>
      </c>
      <c r="E42" s="4" t="inlineStr">
        <is>
          <t xml:space="preserve"> </t>
        </is>
      </c>
      <c r="F42" s="4" t="inlineStr">
        <is>
          <t xml:space="preserve"> </t>
        </is>
      </c>
      <c r="G42" s="4" t="inlineStr">
        <is>
          <t xml:space="preserve"> </t>
        </is>
      </c>
      <c r="H42" s="4" t="inlineStr">
        <is>
          <t xml:space="preserve"> </t>
        </is>
      </c>
    </row>
    <row r="43">
      <c r="A43" s="4" t="inlineStr">
        <is>
          <t>Share-based compensation</t>
        </is>
      </c>
      <c r="B43" s="5" t="n">
        <v>8740</v>
      </c>
      <c r="C43" s="4" t="inlineStr">
        <is>
          <t xml:space="preserve"> </t>
        </is>
      </c>
      <c r="D43" s="5" t="n">
        <v>8740</v>
      </c>
      <c r="E43" s="4" t="inlineStr">
        <is>
          <t xml:space="preserve"> </t>
        </is>
      </c>
      <c r="F43" s="4" t="inlineStr">
        <is>
          <t xml:space="preserve"> </t>
        </is>
      </c>
      <c r="G43" s="4" t="inlineStr">
        <is>
          <t xml:space="preserve"> </t>
        </is>
      </c>
      <c r="H43" s="4" t="inlineStr">
        <is>
          <t xml:space="preserve"> </t>
        </is>
      </c>
    </row>
    <row r="44">
      <c r="A44" s="4" t="inlineStr">
        <is>
          <t>Repurchas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48</v>
      </c>
      <c r="H44" s="4" t="inlineStr">
        <is>
          <t xml:space="preserve"> </t>
        </is>
      </c>
    </row>
    <row r="45">
      <c r="A45" s="4" t="inlineStr">
        <is>
          <t>Repurchase of common stock</t>
        </is>
      </c>
      <c r="B45" s="5" t="n">
        <v>-42489</v>
      </c>
      <c r="C45" s="4" t="inlineStr">
        <is>
          <t xml:space="preserve"> </t>
        </is>
      </c>
      <c r="D45" s="4" t="inlineStr">
        <is>
          <t xml:space="preserve"> </t>
        </is>
      </c>
      <c r="E45" s="4" t="inlineStr">
        <is>
          <t xml:space="preserve"> </t>
        </is>
      </c>
      <c r="F45" s="4" t="inlineStr">
        <is>
          <t xml:space="preserve"> </t>
        </is>
      </c>
      <c r="G45" s="6" t="n">
        <v>-42489</v>
      </c>
      <c r="H45" s="4" t="inlineStr">
        <is>
          <t xml:space="preserve"> </t>
        </is>
      </c>
    </row>
    <row r="46">
      <c r="A46" s="4" t="inlineStr">
        <is>
          <t>Ending balance (in shares) at Jun. 30, 2023</t>
        </is>
      </c>
      <c r="B46" s="4" t="inlineStr">
        <is>
          <t xml:space="preserve"> </t>
        </is>
      </c>
      <c r="C46" s="5" t="n">
        <v>6937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5" t="n">
        <v>42803</v>
      </c>
      <c r="H47" s="4" t="inlineStr">
        <is>
          <t xml:space="preserve"> </t>
        </is>
      </c>
    </row>
    <row r="48">
      <c r="A48" s="4" t="inlineStr">
        <is>
          <t>Ending balance at Jun. 30, 2023</t>
        </is>
      </c>
      <c r="B48" s="6" t="n">
        <v>600356</v>
      </c>
      <c r="C48" s="6" t="n">
        <v>693</v>
      </c>
      <c r="D48" s="5" t="n">
        <v>726852</v>
      </c>
      <c r="E48" s="5" t="n">
        <v>1396393</v>
      </c>
      <c r="F48" s="5" t="n">
        <v>-2176</v>
      </c>
      <c r="G48" s="6" t="n">
        <v>-1526545</v>
      </c>
      <c r="H48" s="5" t="n">
        <v>5139</v>
      </c>
    </row>
    <row r="49">
      <c r="A49" s="4" t="inlineStr">
        <is>
          <t>Beginning balance (in shares) at Dec. 31, 2023</t>
        </is>
      </c>
      <c r="B49" s="5" t="n">
        <v>25580</v>
      </c>
      <c r="C49" s="5" t="n">
        <v>6950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in shares) at Dec. 31, 2023</t>
        </is>
      </c>
      <c r="B50" s="5" t="n">
        <v>43927</v>
      </c>
      <c r="C50" s="4" t="inlineStr">
        <is>
          <t xml:space="preserve"> </t>
        </is>
      </c>
      <c r="D50" s="4" t="inlineStr">
        <is>
          <t xml:space="preserve"> </t>
        </is>
      </c>
      <c r="E50" s="4" t="inlineStr">
        <is>
          <t xml:space="preserve"> </t>
        </is>
      </c>
      <c r="F50" s="4" t="inlineStr">
        <is>
          <t xml:space="preserve"> </t>
        </is>
      </c>
      <c r="G50" s="5" t="n">
        <v>43927</v>
      </c>
      <c r="H50" s="4" t="inlineStr">
        <is>
          <t xml:space="preserve"> </t>
        </is>
      </c>
    </row>
    <row r="51">
      <c r="A51" s="4" t="inlineStr">
        <is>
          <t>Beginning balance at Dec. 31, 2023</t>
        </is>
      </c>
      <c r="B51" s="6" t="n">
        <v>581549</v>
      </c>
      <c r="C51" s="6" t="n">
        <v>694</v>
      </c>
      <c r="D51" s="5" t="n">
        <v>742981</v>
      </c>
      <c r="E51" s="5" t="n">
        <v>1462070</v>
      </c>
      <c r="F51" s="5" t="n">
        <v>-647</v>
      </c>
      <c r="G51" s="6" t="n">
        <v>-1623549</v>
      </c>
      <c r="H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attributable to InterDigital, Inc.</t>
        </is>
      </c>
      <c r="B53" s="5" t="n">
        <v>81652</v>
      </c>
      <c r="C53" s="4" t="inlineStr">
        <is>
          <t xml:space="preserve"> </t>
        </is>
      </c>
      <c r="D53" s="4" t="inlineStr">
        <is>
          <t xml:space="preserve"> </t>
        </is>
      </c>
      <c r="E53" s="5" t="n">
        <v>81652</v>
      </c>
      <c r="F53" s="4" t="inlineStr">
        <is>
          <t xml:space="preserve"> </t>
        </is>
      </c>
      <c r="G53" s="4" t="inlineStr">
        <is>
          <t xml:space="preserve"> </t>
        </is>
      </c>
      <c r="H53" s="4" t="inlineStr">
        <is>
          <t xml:space="preserve"> </t>
        </is>
      </c>
    </row>
    <row r="54">
      <c r="A54" s="4" t="inlineStr">
        <is>
          <t>Net change in unrealized loss on short-term investments</t>
        </is>
      </c>
      <c r="B54" s="5" t="n">
        <v>-495</v>
      </c>
      <c r="C54" s="4" t="inlineStr">
        <is>
          <t xml:space="preserve"> </t>
        </is>
      </c>
      <c r="D54" s="4" t="inlineStr">
        <is>
          <t xml:space="preserve"> </t>
        </is>
      </c>
      <c r="E54" s="4" t="inlineStr">
        <is>
          <t xml:space="preserve"> </t>
        </is>
      </c>
      <c r="F54" s="5" t="n">
        <v>-495</v>
      </c>
      <c r="G54" s="4" t="inlineStr">
        <is>
          <t xml:space="preserve"> </t>
        </is>
      </c>
      <c r="H54" s="4" t="inlineStr">
        <is>
          <t xml:space="preserve"> </t>
        </is>
      </c>
    </row>
    <row r="55">
      <c r="A55" s="4" t="inlineStr">
        <is>
          <t>Dividends declared</t>
        </is>
      </c>
      <c r="B55" s="5" t="n">
        <v>-10147</v>
      </c>
      <c r="C55" s="4" t="inlineStr">
        <is>
          <t xml:space="preserve"> </t>
        </is>
      </c>
      <c r="D55" s="5" t="n">
        <v>343</v>
      </c>
      <c r="E55" s="5" t="n">
        <v>-10490</v>
      </c>
      <c r="F55" s="4" t="inlineStr">
        <is>
          <t xml:space="preserve"> </t>
        </is>
      </c>
      <c r="G55" s="4" t="inlineStr">
        <is>
          <t xml:space="preserve"> </t>
        </is>
      </c>
      <c r="H55" s="4" t="inlineStr">
        <is>
          <t xml:space="preserve"> </t>
        </is>
      </c>
    </row>
    <row r="56">
      <c r="A56" s="4" t="inlineStr">
        <is>
          <t>Issuance of common stock, net (in shares)</t>
        </is>
      </c>
      <c r="B56" s="4" t="inlineStr">
        <is>
          <t xml:space="preserve"> </t>
        </is>
      </c>
      <c r="C56" s="5" t="n">
        <v>13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net</t>
        </is>
      </c>
      <c r="B57" s="5" t="n">
        <v>-8635</v>
      </c>
      <c r="C57" s="6" t="n">
        <v>2</v>
      </c>
      <c r="D57" s="5" t="n">
        <v>-8637</v>
      </c>
      <c r="E57" s="4" t="inlineStr">
        <is>
          <t xml:space="preserve"> </t>
        </is>
      </c>
      <c r="F57" s="4" t="inlineStr">
        <is>
          <t xml:space="preserve"> </t>
        </is>
      </c>
      <c r="G57" s="4" t="inlineStr">
        <is>
          <t xml:space="preserve"> </t>
        </is>
      </c>
      <c r="H57" s="4" t="inlineStr">
        <is>
          <t xml:space="preserve"> </t>
        </is>
      </c>
    </row>
    <row r="58">
      <c r="A58" s="4" t="inlineStr">
        <is>
          <t>Share-based compensation</t>
        </is>
      </c>
      <c r="B58" s="5" t="n">
        <v>9386</v>
      </c>
      <c r="C58" s="4" t="inlineStr">
        <is>
          <t xml:space="preserve"> </t>
        </is>
      </c>
      <c r="D58" s="5" t="n">
        <v>9386</v>
      </c>
      <c r="E58" s="4" t="inlineStr">
        <is>
          <t xml:space="preserve"> </t>
        </is>
      </c>
      <c r="F58" s="4" t="inlineStr">
        <is>
          <t xml:space="preserve"> </t>
        </is>
      </c>
      <c r="G58" s="4" t="inlineStr">
        <is>
          <t xml:space="preserve"> </t>
        </is>
      </c>
      <c r="H58" s="4" t="inlineStr">
        <is>
          <t xml:space="preserve"> </t>
        </is>
      </c>
    </row>
    <row r="59">
      <c r="A59" s="4" t="inlineStr">
        <is>
          <t>Repurchase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77</v>
      </c>
      <c r="H59" s="4" t="inlineStr">
        <is>
          <t xml:space="preserve"> </t>
        </is>
      </c>
    </row>
    <row r="60">
      <c r="A60" s="4" t="inlineStr">
        <is>
          <t>Repurchase of common stock</t>
        </is>
      </c>
      <c r="B60" s="5" t="n">
        <v>-29019</v>
      </c>
      <c r="C60" s="4" t="inlineStr">
        <is>
          <t xml:space="preserve"> </t>
        </is>
      </c>
      <c r="D60" s="4" t="inlineStr">
        <is>
          <t xml:space="preserve"> </t>
        </is>
      </c>
      <c r="E60" s="4" t="inlineStr">
        <is>
          <t xml:space="preserve"> </t>
        </is>
      </c>
      <c r="F60" s="4" t="inlineStr">
        <is>
          <t xml:space="preserve"> </t>
        </is>
      </c>
      <c r="G60" s="6" t="n">
        <v>-29019</v>
      </c>
      <c r="H60" s="4" t="inlineStr">
        <is>
          <t xml:space="preserve"> </t>
        </is>
      </c>
    </row>
    <row r="61">
      <c r="A61" s="4" t="inlineStr">
        <is>
          <t>Ending balance (in shares) at Mar. 31, 2024</t>
        </is>
      </c>
      <c r="B61" s="4" t="inlineStr">
        <is>
          <t xml:space="preserve"> </t>
        </is>
      </c>
      <c r="C61" s="5" t="n">
        <v>6963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in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5" t="n">
        <v>44204</v>
      </c>
      <c r="H62" s="4" t="inlineStr">
        <is>
          <t xml:space="preserve"> </t>
        </is>
      </c>
    </row>
    <row r="63">
      <c r="A63" s="4" t="inlineStr">
        <is>
          <t>Ending balance at Mar. 31, 2024</t>
        </is>
      </c>
      <c r="B63" s="6" t="n">
        <v>624291</v>
      </c>
      <c r="C63" s="6" t="n">
        <v>696</v>
      </c>
      <c r="D63" s="5" t="n">
        <v>744073</v>
      </c>
      <c r="E63" s="5" t="n">
        <v>1533232</v>
      </c>
      <c r="F63" s="5" t="n">
        <v>-1142</v>
      </c>
      <c r="G63" s="6" t="n">
        <v>-1652568</v>
      </c>
      <c r="H63" s="5" t="n">
        <v>0</v>
      </c>
    </row>
    <row r="64">
      <c r="A64" s="4" t="inlineStr">
        <is>
          <t>Beginning balance (in shares) at Dec. 31, 2023</t>
        </is>
      </c>
      <c r="B64" s="5" t="n">
        <v>25580</v>
      </c>
      <c r="C64" s="5" t="n">
        <v>6950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ginning balance (in shares) at Dec. 31, 2023</t>
        </is>
      </c>
      <c r="B65" s="5" t="n">
        <v>43927</v>
      </c>
      <c r="C65" s="4" t="inlineStr">
        <is>
          <t xml:space="preserve"> </t>
        </is>
      </c>
      <c r="D65" s="4" t="inlineStr">
        <is>
          <t xml:space="preserve"> </t>
        </is>
      </c>
      <c r="E65" s="4" t="inlineStr">
        <is>
          <t xml:space="preserve"> </t>
        </is>
      </c>
      <c r="F65" s="4" t="inlineStr">
        <is>
          <t xml:space="preserve"> </t>
        </is>
      </c>
      <c r="G65" s="5" t="n">
        <v>43927</v>
      </c>
      <c r="H65" s="4" t="inlineStr">
        <is>
          <t xml:space="preserve"> </t>
        </is>
      </c>
    </row>
    <row r="66">
      <c r="A66" s="4" t="inlineStr">
        <is>
          <t>Beginning balance at Dec. 31, 2023</t>
        </is>
      </c>
      <c r="B66" s="6" t="n">
        <v>581549</v>
      </c>
      <c r="C66" s="6" t="n">
        <v>694</v>
      </c>
      <c r="D66" s="5" t="n">
        <v>742981</v>
      </c>
      <c r="E66" s="5" t="n">
        <v>1462070</v>
      </c>
      <c r="F66" s="5" t="n">
        <v>-647</v>
      </c>
      <c r="G66" s="6" t="n">
        <v>-1623549</v>
      </c>
      <c r="H66" s="5" t="n">
        <v>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attributable to InterDigital, Inc.</t>
        </is>
      </c>
      <c r="B68" s="5" t="n">
        <v>1913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loss attributable to noncontrolling interest</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change in unrealized loss on short-term investments</t>
        </is>
      </c>
      <c r="B70" s="6" t="n">
        <v>-5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in shares) at Jun. 30, 2024</t>
        </is>
      </c>
      <c r="B71" s="5" t="n">
        <v>25129</v>
      </c>
      <c r="C71" s="5" t="n">
        <v>700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in shares) at Jun. 30, 2024</t>
        </is>
      </c>
      <c r="B72" s="5" t="n">
        <v>44872</v>
      </c>
      <c r="C72" s="4" t="inlineStr">
        <is>
          <t xml:space="preserve"> </t>
        </is>
      </c>
      <c r="D72" s="4" t="inlineStr">
        <is>
          <t xml:space="preserve"> </t>
        </is>
      </c>
      <c r="E72" s="4" t="inlineStr">
        <is>
          <t xml:space="preserve"> </t>
        </is>
      </c>
      <c r="F72" s="4" t="inlineStr">
        <is>
          <t xml:space="preserve"> </t>
        </is>
      </c>
      <c r="G72" s="5" t="n">
        <v>44872</v>
      </c>
      <c r="H72" s="4" t="inlineStr">
        <is>
          <t xml:space="preserve"> </t>
        </is>
      </c>
    </row>
    <row r="73">
      <c r="A73" s="4" t="inlineStr">
        <is>
          <t>Ending balance at Jun. 30, 2024</t>
        </is>
      </c>
      <c r="B73" s="6" t="n">
        <v>696777</v>
      </c>
      <c r="C73" s="6" t="n">
        <v>699</v>
      </c>
      <c r="D73" s="5" t="n">
        <v>789708</v>
      </c>
      <c r="E73" s="5" t="n">
        <v>1632401</v>
      </c>
      <c r="F73" s="5" t="n">
        <v>-1232</v>
      </c>
      <c r="G73" s="6" t="n">
        <v>-1724799</v>
      </c>
      <c r="H73" s="5" t="n">
        <v>0</v>
      </c>
    </row>
    <row r="74">
      <c r="A74" s="4" t="inlineStr">
        <is>
          <t>Beginning balance (in shares) at Mar. 31, 2024</t>
        </is>
      </c>
      <c r="B74" s="4" t="inlineStr">
        <is>
          <t xml:space="preserve"> </t>
        </is>
      </c>
      <c r="C74" s="5" t="n">
        <v>69638</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in shares)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5" t="n">
        <v>44204</v>
      </c>
      <c r="H75" s="4" t="inlineStr">
        <is>
          <t xml:space="preserve"> </t>
        </is>
      </c>
    </row>
    <row r="76">
      <c r="A76" s="4" t="inlineStr">
        <is>
          <t>Beginning balance at Mar. 31, 2024</t>
        </is>
      </c>
      <c r="B76" s="5" t="n">
        <v>624291</v>
      </c>
      <c r="C76" s="6" t="n">
        <v>696</v>
      </c>
      <c r="D76" s="5" t="n">
        <v>744073</v>
      </c>
      <c r="E76" s="5" t="n">
        <v>1533232</v>
      </c>
      <c r="F76" s="5" t="n">
        <v>-1142</v>
      </c>
      <c r="G76" s="6" t="n">
        <v>-1652568</v>
      </c>
      <c r="H76" s="5" t="n">
        <v>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 attributable to InterDigital, Inc.</t>
        </is>
      </c>
      <c r="B78" s="5" t="n">
        <v>109664</v>
      </c>
      <c r="C78" s="4" t="inlineStr">
        <is>
          <t xml:space="preserve"> </t>
        </is>
      </c>
      <c r="D78" s="4" t="inlineStr">
        <is>
          <t xml:space="preserve"> </t>
        </is>
      </c>
      <c r="E78" s="5" t="n">
        <v>109664</v>
      </c>
      <c r="F78" s="4" t="inlineStr">
        <is>
          <t xml:space="preserve"> </t>
        </is>
      </c>
      <c r="G78" s="4" t="inlineStr">
        <is>
          <t xml:space="preserve"> </t>
        </is>
      </c>
      <c r="H78" s="4" t="inlineStr">
        <is>
          <t xml:space="preserve"> </t>
        </is>
      </c>
    </row>
    <row r="79">
      <c r="A79" s="4" t="inlineStr">
        <is>
          <t>Net loss attributable to noncontrolling interest</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change in unrealized loss on short-term investments</t>
        </is>
      </c>
      <c r="B80" s="5" t="n">
        <v>-90</v>
      </c>
      <c r="C80" s="4" t="inlineStr">
        <is>
          <t xml:space="preserve"> </t>
        </is>
      </c>
      <c r="D80" s="4" t="inlineStr">
        <is>
          <t xml:space="preserve"> </t>
        </is>
      </c>
      <c r="E80" s="4" t="inlineStr">
        <is>
          <t xml:space="preserve"> </t>
        </is>
      </c>
      <c r="F80" s="5" t="n">
        <v>-90</v>
      </c>
      <c r="G80" s="4" t="inlineStr">
        <is>
          <t xml:space="preserve"> </t>
        </is>
      </c>
      <c r="H80" s="4" t="inlineStr">
        <is>
          <t xml:space="preserve"> </t>
        </is>
      </c>
    </row>
    <row r="81">
      <c r="A81" s="4" t="inlineStr">
        <is>
          <t>Dividends declared</t>
        </is>
      </c>
      <c r="B81" s="5" t="n">
        <v>-10052</v>
      </c>
      <c r="C81" s="4" t="inlineStr">
        <is>
          <t xml:space="preserve"> </t>
        </is>
      </c>
      <c r="D81" s="5" t="n">
        <v>443</v>
      </c>
      <c r="E81" s="5" t="n">
        <v>-10495</v>
      </c>
      <c r="F81" s="4" t="inlineStr">
        <is>
          <t xml:space="preserve"> </t>
        </is>
      </c>
      <c r="G81" s="4" t="inlineStr">
        <is>
          <t xml:space="preserve"> </t>
        </is>
      </c>
      <c r="H81" s="4" t="inlineStr">
        <is>
          <t xml:space="preserve"> </t>
        </is>
      </c>
    </row>
    <row r="82">
      <c r="A82" s="4" t="inlineStr">
        <is>
          <t>Issuance of common stock, net (in shares)</t>
        </is>
      </c>
      <c r="B82" s="4" t="inlineStr">
        <is>
          <t xml:space="preserve"> </t>
        </is>
      </c>
      <c r="C82" s="5" t="n">
        <v>39</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ance of common stock, net</t>
        </is>
      </c>
      <c r="B83" s="5" t="n">
        <v>-1580</v>
      </c>
      <c r="C83" s="4" t="inlineStr">
        <is>
          <t xml:space="preserve"> </t>
        </is>
      </c>
      <c r="D83" s="5" t="n">
        <v>-1580</v>
      </c>
      <c r="E83" s="4" t="inlineStr">
        <is>
          <t xml:space="preserve"> </t>
        </is>
      </c>
      <c r="F83" s="4" t="inlineStr">
        <is>
          <t xml:space="preserve"> </t>
        </is>
      </c>
      <c r="G83" s="4" t="inlineStr">
        <is>
          <t xml:space="preserve"> </t>
        </is>
      </c>
      <c r="H83" s="4" t="inlineStr">
        <is>
          <t xml:space="preserve"> </t>
        </is>
      </c>
    </row>
    <row r="84">
      <c r="A84" s="4" t="inlineStr">
        <is>
          <t>Share-based compensation</t>
        </is>
      </c>
      <c r="B84" s="5" t="n">
        <v>9655</v>
      </c>
      <c r="C84" s="4" t="inlineStr">
        <is>
          <t xml:space="preserve"> </t>
        </is>
      </c>
      <c r="D84" s="5" t="n">
        <v>9655</v>
      </c>
      <c r="E84" s="4" t="inlineStr">
        <is>
          <t xml:space="preserve"> </t>
        </is>
      </c>
      <c r="F84" s="4" t="inlineStr">
        <is>
          <t xml:space="preserve"> </t>
        </is>
      </c>
      <c r="G84" s="4" t="inlineStr">
        <is>
          <t xml:space="preserve"> </t>
        </is>
      </c>
      <c r="H84" s="4" t="inlineStr">
        <is>
          <t xml:space="preserve"> </t>
        </is>
      </c>
    </row>
    <row r="85">
      <c r="A85" s="4" t="inlineStr">
        <is>
          <t>Repurchase of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344</v>
      </c>
      <c r="H85" s="4" t="inlineStr">
        <is>
          <t xml:space="preserve"> </t>
        </is>
      </c>
    </row>
    <row r="86">
      <c r="A86" s="4" t="inlineStr">
        <is>
          <t>Repurchase of common stock</t>
        </is>
      </c>
      <c r="B86" s="5" t="n">
        <v>-35111</v>
      </c>
      <c r="C86" s="4" t="inlineStr">
        <is>
          <t xml:space="preserve"> </t>
        </is>
      </c>
      <c r="D86" s="4" t="inlineStr">
        <is>
          <t xml:space="preserve"> </t>
        </is>
      </c>
      <c r="E86" s="4" t="inlineStr">
        <is>
          <t xml:space="preserve"> </t>
        </is>
      </c>
      <c r="F86" s="4" t="inlineStr">
        <is>
          <t xml:space="preserve"> </t>
        </is>
      </c>
      <c r="G86" s="6" t="n">
        <v>-35111</v>
      </c>
      <c r="H86" s="4" t="inlineStr">
        <is>
          <t xml:space="preserve"> </t>
        </is>
      </c>
    </row>
    <row r="87">
      <c r="A87" s="4" t="inlineStr">
        <is>
          <t>Settlement of the 2024 Notes (in shares)</t>
        </is>
      </c>
      <c r="B87" s="4" t="inlineStr">
        <is>
          <t xml:space="preserve"> </t>
        </is>
      </c>
      <c r="C87" s="5" t="n">
        <v>32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ttlement of the 2024 Notes</t>
        </is>
      </c>
      <c r="B88" s="5" t="n">
        <v>0</v>
      </c>
      <c r="C88" s="6" t="n">
        <v>3</v>
      </c>
      <c r="D88" s="5" t="n">
        <v>-3</v>
      </c>
      <c r="E88" s="4" t="inlineStr">
        <is>
          <t xml:space="preserve"> </t>
        </is>
      </c>
      <c r="F88" s="4" t="inlineStr">
        <is>
          <t xml:space="preserve"> </t>
        </is>
      </c>
      <c r="G88" s="4" t="inlineStr">
        <is>
          <t xml:space="preserve"> </t>
        </is>
      </c>
      <c r="H88" s="4" t="inlineStr">
        <is>
          <t xml:space="preserve"> </t>
        </is>
      </c>
    </row>
    <row r="89">
      <c r="A89" s="4" t="inlineStr">
        <is>
          <t>Settlement of the 2024 Hedge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324</v>
      </c>
      <c r="H89" s="4" t="inlineStr">
        <is>
          <t xml:space="preserve"> </t>
        </is>
      </c>
    </row>
    <row r="90">
      <c r="A90" s="4" t="inlineStr">
        <is>
          <t>Settlement of the 2024 Hedges</t>
        </is>
      </c>
      <c r="B90" s="6" t="n">
        <v>0</v>
      </c>
      <c r="C90" s="4" t="inlineStr">
        <is>
          <t xml:space="preserve"> </t>
        </is>
      </c>
      <c r="D90" s="5" t="n">
        <v>37120</v>
      </c>
      <c r="E90" s="4" t="inlineStr">
        <is>
          <t xml:space="preserve"> </t>
        </is>
      </c>
      <c r="F90" s="4" t="inlineStr">
        <is>
          <t xml:space="preserve"> </t>
        </is>
      </c>
      <c r="G90" s="6" t="n">
        <v>-37120</v>
      </c>
      <c r="H90" s="4" t="inlineStr">
        <is>
          <t xml:space="preserve"> </t>
        </is>
      </c>
    </row>
    <row r="91">
      <c r="A91" s="4" t="inlineStr">
        <is>
          <t>Ending balance (in shares) at Jun. 30, 2024</t>
        </is>
      </c>
      <c r="B91" s="5" t="n">
        <v>25129</v>
      </c>
      <c r="C91" s="5" t="n">
        <v>70001</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nding balance (in shares) at Jun. 30, 2024</t>
        </is>
      </c>
      <c r="B92" s="5" t="n">
        <v>44872</v>
      </c>
      <c r="C92" s="4" t="inlineStr">
        <is>
          <t xml:space="preserve"> </t>
        </is>
      </c>
      <c r="D92" s="4" t="inlineStr">
        <is>
          <t xml:space="preserve"> </t>
        </is>
      </c>
      <c r="E92" s="4" t="inlineStr">
        <is>
          <t xml:space="preserve"> </t>
        </is>
      </c>
      <c r="F92" s="4" t="inlineStr">
        <is>
          <t xml:space="preserve"> </t>
        </is>
      </c>
      <c r="G92" s="5" t="n">
        <v>44872</v>
      </c>
      <c r="H92" s="4" t="inlineStr">
        <is>
          <t xml:space="preserve"> </t>
        </is>
      </c>
    </row>
    <row r="93">
      <c r="A93" s="4" t="inlineStr">
        <is>
          <t>Ending balance at Jun. 30, 2024</t>
        </is>
      </c>
      <c r="B93" s="6" t="n">
        <v>696777</v>
      </c>
      <c r="C93" s="6" t="n">
        <v>699</v>
      </c>
      <c r="D93" s="6" t="n">
        <v>789708</v>
      </c>
      <c r="E93" s="6" t="n">
        <v>1632401</v>
      </c>
      <c r="F93" s="6" t="n">
        <v>-1232</v>
      </c>
      <c r="G93" s="6" t="n">
        <v>-1724799</v>
      </c>
      <c r="H9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USD per share)</t>
        </is>
      </c>
      <c r="B4" s="7" t="n">
        <v>0.4</v>
      </c>
      <c r="C4" s="7" t="n">
        <v>0.4</v>
      </c>
      <c r="D4" s="7" t="n">
        <v>0.35</v>
      </c>
      <c r="E4" s="7" t="n">
        <v>0.35</v>
      </c>
      <c r="F4" s="7" t="n">
        <v>0.8</v>
      </c>
      <c r="G4" s="7" t="n">
        <v>0.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91316</v>
      </c>
      <c r="C4" s="6" t="n">
        <v>12481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4616</v>
      </c>
      <c r="C6" s="5" t="n">
        <v>39171</v>
      </c>
    </row>
    <row r="7">
      <c r="A7" s="4" t="inlineStr">
        <is>
          <t>Non-cash interest income, net</t>
        </is>
      </c>
      <c r="B7" s="5" t="n">
        <v>-6429</v>
      </c>
      <c r="C7" s="5" t="n">
        <v>-6330</v>
      </c>
    </row>
    <row r="8">
      <c r="A8" s="4" t="inlineStr">
        <is>
          <t>Non-cash change in investments</t>
        </is>
      </c>
      <c r="B8" s="5" t="n">
        <v>-150</v>
      </c>
      <c r="C8" s="5" t="n">
        <v>-3258</v>
      </c>
    </row>
    <row r="9">
      <c r="A9" s="4" t="inlineStr">
        <is>
          <t>Change in deferred revenue</t>
        </is>
      </c>
      <c r="B9" s="5" t="n">
        <v>-54408</v>
      </c>
      <c r="C9" s="5" t="n">
        <v>-81407</v>
      </c>
    </row>
    <row r="10">
      <c r="A10" s="4" t="inlineStr">
        <is>
          <t>Deferred income taxes</t>
        </is>
      </c>
      <c r="B10" s="5" t="n">
        <v>29495</v>
      </c>
      <c r="C10" s="5" t="n">
        <v>430</v>
      </c>
    </row>
    <row r="11">
      <c r="A11" s="4" t="inlineStr">
        <is>
          <t>Share-based compensation</t>
        </is>
      </c>
      <c r="B11" s="5" t="n">
        <v>19041</v>
      </c>
      <c r="C11" s="5" t="n">
        <v>16530</v>
      </c>
    </row>
    <row r="12">
      <c r="A12" s="4" t="inlineStr">
        <is>
          <t>Other</t>
        </is>
      </c>
      <c r="B12" s="5" t="n">
        <v>0</v>
      </c>
      <c r="C12" s="5" t="n">
        <v>2581</v>
      </c>
    </row>
    <row r="13">
      <c r="A13" s="3" t="inlineStr">
        <is>
          <t>Increase in assets:</t>
        </is>
      </c>
      <c r="B13" s="4" t="inlineStr">
        <is>
          <t xml:space="preserve"> </t>
        </is>
      </c>
      <c r="C13" s="4" t="inlineStr">
        <is>
          <t xml:space="preserve"> </t>
        </is>
      </c>
    </row>
    <row r="14">
      <c r="A14" s="4" t="inlineStr">
        <is>
          <t>Receivables</t>
        </is>
      </c>
      <c r="B14" s="5" t="n">
        <v>-106348</v>
      </c>
      <c r="C14" s="5" t="n">
        <v>-183612</v>
      </c>
    </row>
    <row r="15">
      <c r="A15" s="4" t="inlineStr">
        <is>
          <t>Deferred charges and other assets</t>
        </is>
      </c>
      <c r="B15" s="5" t="n">
        <v>-41151</v>
      </c>
      <c r="C15" s="5" t="n">
        <v>-51818</v>
      </c>
    </row>
    <row r="16">
      <c r="A16" s="3" t="inlineStr">
        <is>
          <t>(Decrease) Increase in liabilities:</t>
        </is>
      </c>
      <c r="B16" s="4" t="inlineStr">
        <is>
          <t xml:space="preserve"> </t>
        </is>
      </c>
      <c r="C16" s="4" t="inlineStr">
        <is>
          <t xml:space="preserve"> </t>
        </is>
      </c>
    </row>
    <row r="17">
      <c r="A17" s="4" t="inlineStr">
        <is>
          <t>Accounts payable</t>
        </is>
      </c>
      <c r="B17" s="5" t="n">
        <v>-611</v>
      </c>
      <c r="C17" s="5" t="n">
        <v>-955</v>
      </c>
    </row>
    <row r="18">
      <c r="A18" s="4" t="inlineStr">
        <is>
          <t>Customer deposit</t>
        </is>
      </c>
      <c r="B18" s="5" t="n">
        <v>-63100</v>
      </c>
      <c r="C18" s="5" t="n">
        <v>76100</v>
      </c>
    </row>
    <row r="19">
      <c r="A19" s="4" t="inlineStr">
        <is>
          <t>Accrued compensation and other expenses</t>
        </is>
      </c>
      <c r="B19" s="5" t="n">
        <v>-408</v>
      </c>
      <c r="C19" s="5" t="n">
        <v>-5537</v>
      </c>
    </row>
    <row r="20">
      <c r="A20" s="4" t="inlineStr">
        <is>
          <t>Net cash provided by (used in) operating activities</t>
        </is>
      </c>
      <c r="B20" s="5" t="n">
        <v>1863</v>
      </c>
      <c r="C20" s="5" t="n">
        <v>-73292</v>
      </c>
    </row>
    <row r="21">
      <c r="A21" s="3" t="inlineStr">
        <is>
          <t>Cash flows from investing activities:</t>
        </is>
      </c>
      <c r="B21" s="4" t="inlineStr">
        <is>
          <t xml:space="preserve"> </t>
        </is>
      </c>
      <c r="C21" s="4" t="inlineStr">
        <is>
          <t xml:space="preserve"> </t>
        </is>
      </c>
    </row>
    <row r="22">
      <c r="A22" s="4" t="inlineStr">
        <is>
          <t>Purchases of short-term investments</t>
        </is>
      </c>
      <c r="B22" s="5" t="n">
        <v>-297086</v>
      </c>
      <c r="C22" s="5" t="n">
        <v>-531556</v>
      </c>
    </row>
    <row r="23">
      <c r="A23" s="4" t="inlineStr">
        <is>
          <t>Sales of short-term investments</t>
        </is>
      </c>
      <c r="B23" s="5" t="n">
        <v>415988</v>
      </c>
      <c r="C23" s="5" t="n">
        <v>485528</v>
      </c>
    </row>
    <row r="24">
      <c r="A24" s="4" t="inlineStr">
        <is>
          <t>Purchases of property and equipment</t>
        </is>
      </c>
      <c r="B24" s="5" t="n">
        <v>-1003</v>
      </c>
      <c r="C24" s="5" t="n">
        <v>-2603</v>
      </c>
    </row>
    <row r="25">
      <c r="A25" s="4" t="inlineStr">
        <is>
          <t>Capitalized patent costs</t>
        </is>
      </c>
      <c r="B25" s="5" t="n">
        <v>-21595</v>
      </c>
      <c r="C25" s="5" t="n">
        <v>-18914</v>
      </c>
    </row>
    <row r="26">
      <c r="A26" s="4" t="inlineStr">
        <is>
          <t>Long-term investments</t>
        </is>
      </c>
      <c r="B26" s="5" t="n">
        <v>1194</v>
      </c>
      <c r="C26" s="5" t="n">
        <v>0</v>
      </c>
    </row>
    <row r="27">
      <c r="A27" s="4" t="inlineStr">
        <is>
          <t>Net cash provided by (used in) investing activities</t>
        </is>
      </c>
      <c r="B27" s="5" t="n">
        <v>97498</v>
      </c>
      <c r="C27" s="5" t="n">
        <v>-67545</v>
      </c>
    </row>
    <row r="28">
      <c r="A28" s="3" t="inlineStr">
        <is>
          <t>Cash flows from financing activities:</t>
        </is>
      </c>
      <c r="B28" s="4" t="inlineStr">
        <is>
          <t xml:space="preserve"> </t>
        </is>
      </c>
      <c r="C28" s="4" t="inlineStr">
        <is>
          <t xml:space="preserve"> </t>
        </is>
      </c>
    </row>
    <row r="29">
      <c r="A29" s="4" t="inlineStr">
        <is>
          <t>Payments on long-term debt</t>
        </is>
      </c>
      <c r="B29" s="5" t="n">
        <v>-139069</v>
      </c>
      <c r="C29" s="5" t="n">
        <v>0</v>
      </c>
    </row>
    <row r="30">
      <c r="A30" s="4" t="inlineStr">
        <is>
          <t>Payments of debt issuance costs</t>
        </is>
      </c>
      <c r="B30" s="5" t="n">
        <v>0</v>
      </c>
      <c r="C30" s="5" t="n">
        <v>-100</v>
      </c>
    </row>
    <row r="31">
      <c r="A31" s="4" t="inlineStr">
        <is>
          <t>Repurchase of common stock</t>
        </is>
      </c>
      <c r="B31" s="5" t="n">
        <v>-63670</v>
      </c>
      <c r="C31" s="5" t="n">
        <v>-245870</v>
      </c>
    </row>
    <row r="32">
      <c r="A32" s="4" t="inlineStr">
        <is>
          <t>Net proceeds from exercise of stock options</t>
        </is>
      </c>
      <c r="B32" s="5" t="n">
        <v>0</v>
      </c>
      <c r="C32" s="5" t="n">
        <v>699</v>
      </c>
    </row>
    <row r="33">
      <c r="A33" s="4" t="inlineStr">
        <is>
          <t>Non-controlling interest contribution</t>
        </is>
      </c>
      <c r="B33" s="5" t="n">
        <v>0</v>
      </c>
      <c r="C33" s="5" t="n">
        <v>1750</v>
      </c>
    </row>
    <row r="34">
      <c r="A34" s="4" t="inlineStr">
        <is>
          <t>Taxes withheld upon restricted stock unit vestings</t>
        </is>
      </c>
      <c r="B34" s="5" t="n">
        <v>-10215</v>
      </c>
      <c r="C34" s="5" t="n">
        <v>-8098</v>
      </c>
    </row>
    <row r="35">
      <c r="A35" s="4" t="inlineStr">
        <is>
          <t>Dividends paid</t>
        </is>
      </c>
      <c r="B35" s="5" t="n">
        <v>-20373</v>
      </c>
      <c r="C35" s="5" t="n">
        <v>-19833</v>
      </c>
    </row>
    <row r="36">
      <c r="A36" s="4" t="inlineStr">
        <is>
          <t>Net cash used in financing activities</t>
        </is>
      </c>
      <c r="B36" s="5" t="n">
        <v>-233327</v>
      </c>
      <c r="C36" s="5" t="n">
        <v>-271452</v>
      </c>
    </row>
    <row r="37">
      <c r="A37" s="4" t="inlineStr">
        <is>
          <t>Net decrease in cash, cash equivalents and restricted cash</t>
        </is>
      </c>
      <c r="B37" s="5" t="n">
        <v>-133966</v>
      </c>
      <c r="C37" s="5" t="n">
        <v>-412289</v>
      </c>
    </row>
    <row r="38">
      <c r="A38" s="4" t="inlineStr">
        <is>
          <t>Cash, cash equivalents and restricted cash, beginning of period</t>
        </is>
      </c>
      <c r="B38" s="5" t="n">
        <v>442961</v>
      </c>
      <c r="C38" s="5" t="n">
        <v>703161</v>
      </c>
    </row>
    <row r="39">
      <c r="A39" s="4" t="inlineStr">
        <is>
          <t>Cash, cash equivalents and restricted cash, end of period</t>
        </is>
      </c>
      <c r="B39" s="6" t="n">
        <v>308995</v>
      </c>
      <c r="C39" s="6" t="n">
        <v>2908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June 30, 2024, the results of our operations for the three and six months ended June 30, 2024 and 2023 and our cash flows for the six months ended June 30, 2024 and 2023. 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3 (our “2023 Form 10-K”) as filed with the Securities and Exchange Commission (“SEC”) on February 15, 2024. Definitions of capitalized terms not defined herein appear within our 2023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23 Form 10-K, except as indicated below in " New Accounting Guidance ". Reclassifications Certain reclassifications have been made to prior year amounts to conform to the current year presentation. Supplemental Cash Flow Information The following table presents additional supplemental cash flow information for the six months ended June 30, 2024 and 2023 (in thousands): Six Months Ended June 30, Supplemental cash flow information: 2024 2023 Interest paid $ 9,311 $ 9,312 Income taxes paid, including foreign withholding taxes 16,920 21,132 Non-cash investing and financing activities: Dividend payable 10,052 9,273 Right-of-use assets obtained in exchange of operating lease liabilities 2,189 93 Accrued capitalized patent costs and property and equipment purchases (856) 729 Unsettled repurchase of common stock — 1,998 New Accounting Guidance Accounting Standards Update: Improvements to Reportable Segment Disclosure s In November 2023, the FASB issued ASU No. 2023-07, “Segment Reporting (Topic 280): Improvements to Reportable Segment Disclosures”.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and interim periods within fiscal years beginning after December 15, 2024, with early adoption allowed. We are currently evaluating the impact of adoption on our financial disclosures. Accounting Standards Update: Improvements to Income Tax Disclosures In December 2023, the FASB issued ASU No. 2023-09, “Income Taxes (Topic 740): Improvements to Income Tax Disclosures”.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34:44Z</dcterms:created>
  <dcterms:modified xmlns:dcterms="http://purl.org/dc/terms/" xmlns:xsi="http://www.w3.org/2001/XMLSchema-instance" xsi:type="dcterms:W3CDTF">2024-08-01T12:34:44Z</dcterms:modified>
</cp:coreProperties>
</file>